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Other Non-Current Assets (Table" sheetId="26" state="visible" r:id="rId26"/>
    <sheet xmlns:r="http://schemas.openxmlformats.org/officeDocument/2006/relationships" name="Accrued and Other Liabilities ("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Additional Cash Flow Informat_2" sheetId="31" state="visible" r:id="rId31"/>
    <sheet xmlns:r="http://schemas.openxmlformats.org/officeDocument/2006/relationships" name="General (Details)" sheetId="32" state="visible" r:id="rId32"/>
    <sheet xmlns:r="http://schemas.openxmlformats.org/officeDocument/2006/relationships" name="Prepaid Expenses and Other Cu_3"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Deferred Engineering Costs (Det" sheetId="36" state="visible" r:id="rId36"/>
    <sheet xmlns:r="http://schemas.openxmlformats.org/officeDocument/2006/relationships" name="Other Non-Current Assets (Detai" sheetId="37" state="visible" r:id="rId37"/>
    <sheet xmlns:r="http://schemas.openxmlformats.org/officeDocument/2006/relationships" name="Financial Instruments (Details)" sheetId="38" state="visible" r:id="rId38"/>
    <sheet xmlns:r="http://schemas.openxmlformats.org/officeDocument/2006/relationships" name="Related Party Transactions (Det" sheetId="39" state="visible" r:id="rId39"/>
    <sheet xmlns:r="http://schemas.openxmlformats.org/officeDocument/2006/relationships" name="Accrued and Other Liabilities -" sheetId="40" state="visible" r:id="rId40"/>
    <sheet xmlns:r="http://schemas.openxmlformats.org/officeDocument/2006/relationships" name="Accrued and Other Liabilities_2" sheetId="41" state="visible" r:id="rId41"/>
    <sheet xmlns:r="http://schemas.openxmlformats.org/officeDocument/2006/relationships" name="Borrowings - Schedule of Borrow" sheetId="42" state="visible" r:id="rId42"/>
    <sheet xmlns:r="http://schemas.openxmlformats.org/officeDocument/2006/relationships" name="Borrowings - 2020 Unsecured Not" sheetId="43" state="visible" r:id="rId43"/>
    <sheet xmlns:r="http://schemas.openxmlformats.org/officeDocument/2006/relationships" name="Borrowings - 2019 Term Loan (De" sheetId="44" state="visible" r:id="rId44"/>
    <sheet xmlns:r="http://schemas.openxmlformats.org/officeDocument/2006/relationships" name="Borrowings - 2018 Term Loan (De" sheetId="45" state="visible" r:id="rId45"/>
    <sheet xmlns:r="http://schemas.openxmlformats.org/officeDocument/2006/relationships" name="Borrowings - Fair Value (Detail"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Share-Based Compensation (Detai" sheetId="49" state="visible" r:id="rId49"/>
    <sheet xmlns:r="http://schemas.openxmlformats.org/officeDocument/2006/relationships" name="Leases - Narrative (Details)" sheetId="50" state="visible" r:id="rId50"/>
    <sheet xmlns:r="http://schemas.openxmlformats.org/officeDocument/2006/relationships" name="Leases - Schedule of Lease Matu" sheetId="51" state="visible" r:id="rId51"/>
    <sheet xmlns:r="http://schemas.openxmlformats.org/officeDocument/2006/relationships" name="Additional Cash Flow Informat_3" sheetId="52" state="visible" r:id="rId52"/>
    <sheet xmlns:r="http://schemas.openxmlformats.org/officeDocument/2006/relationships" name="Additional Cash Flow Informat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5507</t>
        </is>
      </c>
    </row>
    <row r="9">
      <c r="A9" s="4" t="inlineStr">
        <is>
          <t>Entity Incorporation, State or Country Code</t>
        </is>
      </c>
      <c r="B9" s="4" t="inlineStr">
        <is>
          <t>DE</t>
        </is>
      </c>
    </row>
    <row r="10">
      <c r="A10" s="4" t="inlineStr">
        <is>
          <t>Entity Tax Identification Number</t>
        </is>
      </c>
      <c r="B10" s="4" t="inlineStr">
        <is>
          <t>06-0842255</t>
        </is>
      </c>
    </row>
    <row r="11">
      <c r="A11" s="4" t="inlineStr">
        <is>
          <t>Entity Address, Address Line One</t>
        </is>
      </c>
      <c r="B11" s="4" t="inlineStr">
        <is>
          <t>1201 Louisiana Street,</t>
        </is>
      </c>
    </row>
    <row r="12">
      <c r="A12" s="4" t="inlineStr">
        <is>
          <t>Entity Address, Address Line Two</t>
        </is>
      </c>
      <c r="B12" s="4" t="inlineStr">
        <is>
          <t>Suite 3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832</t>
        </is>
      </c>
    </row>
    <row r="17">
      <c r="A17" s="4" t="inlineStr">
        <is>
          <t>Local Phone Number</t>
        </is>
      </c>
      <c r="B17" s="4" t="inlineStr">
        <is>
          <t>962-4000</t>
        </is>
      </c>
    </row>
    <row r="18">
      <c r="A18" s="4" t="inlineStr">
        <is>
          <t>Title of 12(b) Security</t>
        </is>
      </c>
      <c r="B18" s="4" t="inlineStr">
        <is>
          <t>Common stock, par value $0.01 per share</t>
        </is>
      </c>
    </row>
    <row r="19">
      <c r="A19" s="4" t="inlineStr">
        <is>
          <t>Trading Symbol</t>
        </is>
      </c>
      <c r="B19" s="4" t="inlineStr">
        <is>
          <t>TE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248995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Registrant Name</t>
        </is>
      </c>
      <c r="B31" s="4" t="inlineStr">
        <is>
          <t>TELLURIAN INC. /DE/</t>
        </is>
      </c>
    </row>
    <row r="32">
      <c r="A32" s="4" t="inlineStr">
        <is>
          <t>Entity Central Index Key</t>
        </is>
      </c>
      <c r="B32" s="4" t="inlineStr">
        <is>
          <t>000006139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6 Months Ended</t>
        </is>
      </c>
    </row>
    <row r="2">
      <c r="B2" s="2" t="inlineStr">
        <is>
          <t>Jun. 30, 2020</t>
        </is>
      </c>
    </row>
    <row r="3">
      <c r="A3" s="3" t="inlineStr">
        <is>
          <t>Deferred Costs [Abstract]</t>
        </is>
      </c>
    </row>
    <row r="4">
      <c r="A4" s="4" t="inlineStr">
        <is>
          <t>Deferred Engineering Costs</t>
        </is>
      </c>
      <c r="B4" s="4" t="inlineStr">
        <is>
          <t>NOTE 4 — DEFERRED ENGINEERING COSTS        As of June 30, 2020, the deferred engineering balance of approximately $109.9 million represents detailed engineering services related to the planned construction of the Driftwood terminal. This balance will be transferred to construction in progress upon reaching F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0</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June 30, 2020 December 31, 2019 Land lease and purchase options $ 3,506 $ 4,320 Permitting costs 13,092 12,838 Right of use asset — operating leases (Note 14) 12,687 15,832 Other 3,961 3,765 Total other non-current assets $ 33,246 $ 36,755 Land Lease and Purchase Options We hold lease and purchase option agreements (the “Options”) for certain tracts of land and associated river frontage. Upon exercise of the Options, the leases are subject to maximum terms of 50 years, inclusive of various renewals which are at our sole discretion. Costs of the Options will b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F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NOTE 6 — FINANCIAL INSTRUMENTS As discussed in Note 9, Borrowings , as part of entering into the senior secured term loan credit agreement in 2018, we are required to enter into and maintain certain hedging transactions. As a result, we use derivative financial instruments, namely over the counter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as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against external sources at least monthly. The Company recognizes all derivative instruments as either assets or liabilities at fair value on a net basis as they are with a single counterparty and subject to a master netting arrangement. The Company can net settle its derivative instruments at any time. As of June 30, 2020, we had a current asset of $1.9 million, net, with respect to the fair value of the current portion of our commodity swaps. The current asset is classified within Prepaid expenses and other current assets on the Condensed Consolidated Balance Sheets. Gross current asset and current liability amounts as of June 30, 2020 are $2.2 million and $0.3 million, respectively. We do not apply hedge accounting for our commodity swaps; therefore, all changes in fair value of the Company’s derivative instruments are recognized within Other income, net, in the Condensed Consolidated Statements of Operations. For the three and six months ended June 30, 2020, we recognized a realized gain of $1.5 million and $3.9 million, respectively, as well as an unrealized loss of $1.8 million and $1.7 million, respectively,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 With respect to the commodity swaps, the Company hedged 6.7 Bcf of its fixed price and basis exposure which represents a portion of its expected sales of equity production as of June 30, 2020. The open positions at June 30, 2020 had maturities extending through September 2021. For additional details, refer to Note 9,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In conjunction with the dismissal of the litigation disclosed in Part I, Item 3, of our Annual Report on Form 10-K for the fiscal year ended December 31, 2019, we agreed to reimburse Martin Houston for reasonable attorneys’ fees and expenses he incurred during the litigation with Cheniere Energy, Inc. As of June 30, 2020, we have paid $2.5 million to third parties to settle outstanding amounts incurred by Mr. Houston for reasonable attorneys’ fees and expenses. We estimate that we will pay an additional $2.6 million for reasonable attorneys’ fees and expenses which has been classified with Accounts payable on the Condensed Consolidated Balance Sheets. We have also agreed to reimburse Mr. Houston approximately $2.3 million for other expenses he incurred in connection with the lawsuit. This amount has been classified within Accounts payable due to related par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0</t>
        </is>
      </c>
    </row>
    <row r="3">
      <c r="A3" s="3" t="inlineStr">
        <is>
          <t>Payables and Accruals [Abstract]</t>
        </is>
      </c>
    </row>
    <row r="4">
      <c r="A4" s="4" t="inlineStr">
        <is>
          <t>Accrued and Other Liabilities</t>
        </is>
      </c>
      <c r="B4" s="4" t="inlineStr">
        <is>
          <t>NOTE 8 — ACCRUED AND OTHER LIABILITIES The components of accrued and other liabilities consist of the following (in thousands): June 30, 2020 December 31, 2019 Project development activities $ 2,971 $ 3,851 Payroll and compensation 23,066 18,773 Severance and reorganization 1,906 — Accrued taxes 1,147 1,018 Professional services (e.g., legal, audit) 1,314 2,906 Warrant liabilities (Note 11) 7,193 — Lease liabilities (Note 14) 1,855 3,729 Other 1,743 2,726 Total accrued and other liabilities $ 41,195 $ 33,003 Severance and Reorganization We implemented a cost reduction and reorganization plan (the “Reorganization Plan”) during the first quarter of 2020, and have incurred approximately $0.9 million and $6.4 million as of the three and six months ended June 30, 2020, respectively, of severance and reorganization charges due to reductions in workforce. The Reorganization Plan was implemented due to the sharp decline in oil and natural gas prices as well as the growing negative economic effects of the COVID-19 pandemic. The charges are presented within the caption Severance and reorganization charges on our Condensed Consolidated Statement of Operations. We expect to settle the remaining termination benefits by September 30, 2020. The severance and reorganization cash amounts provided to former employees have been settled and the remaining $1.9 million will be settled with the continued transfer of 1.6 million restricted stock units to former employees that may be settled, at our election, with either cash, stock or a combination thereof. We have settled $4.5 million of the severance and reorganization charge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9 — BORROWINGS The following tables summarize the Company’s borrowings as of June 30, 2020, and December 31, 2019 (in thousands): June 30, 2020 Principal repayment obligation (1) Unamortized DFC and discounts Carrying value 2020 Unsecured Note $ 52,500 $ (18,608) $ 33,892 2019 Term Loan, due November 2021 (2) 54,238 (6,752) 47,486 2018 Term Loan, due September 2021 60,000 (1,342) 58,658 Total borrowings $ 166,738 $ (26,702) $ 140,036 December 31, 2019 Principal repayment obligation and  other fees (3) Unamortized DFC and discounts Carrying value 2019 Term Loan, due May 2020 (2) $ 84,955 $ (6,427) $ 78,528 2018 Term Loan, due September 2021 60,000 (1,879) 58,121 Total borrowings $ 144,955 $ (8,306) $ 136,649 (1) Includes paid-in-kind interest on the 2019 Term loan of $1.3 million. (2) Maturity date amended as part of the Second Amendment to the 2019 Term Loan. (3) Includes paid-in-kind interest on the 2019 Term loan of $1.8 million as well as a final payment fee equal to 20% of the principal amount less financing costs and cash interest amounts paid. 2020 Unsecured Note On April 29, 2020, we issued a zero coupon $56.0 million face amount senior unsecured note (the “2020 Unsecured Note”) to an unrelated third party. Net proceeds raised from the 2020 Unsecured Note were approximately $47.4 million, after deducting approximately $2.6 million in fees and $6.0 million in original issue discount. The 2020 Unsecured Note will be repaid in installments on the first day of every month as follows (in thousands): Period Periodic Amount Total Amount June 1, 2020 $ 3,500 $ 3,500 July 1, 2020 – October 1, 2020 5,000 20,000 November 1, 2020 4,500 4,500 December 1, 2020 – June 1, 2021 4,000 28,000 Face amount of 2020 Unsecured Note $ 56,000 In conjunction with the 2020 Unsecured Note, we issued the lender a warrant to purchase 20.0 million shares of our common stock (the “Unsecured Warrant”). The fair value of the Unsecured Warrant of approximately $16.1 million has been recognized as an original issue discount to the 2020 Unsecured Note. For more information about the Unsecured Warrant, see Note 11, Stockholders’ Equity. The 2020 Unsecured Note contains certain cash sweep provisions requiring that a portion of the proceeds from certain of our equity offerings and convertible securities offerings be used to repay the outstanding principal balance through additional amortization payments not to exceed $8.0 million in total, subject to certain conditions. See Note 16, Subsequent Events , for further information. The lender may require us to repurchase the 2020 Unsecured Note upon a Fundamental Change (as defined in the 2020 Unsecured Note) or an event of default at 105% and 115%, respectively, of the remaining outstanding principal balance. If an event of default occurs which cannot be cured within certain time periods, we have the right to pay cash, but to the extent that we do not pay in cash, the lender will have the right to convert the outstanding face amount into shares of our common stock based on a calculation defined in the 2020 Unsecured Note. We may prepay the 2020 Unsecured Note in whole or in part from time to time without premium or penalty. 2019 Term Loan On May 23, 2019, Driftwood Holdings LP, a wholly owned subsidiary of the Company (“Driftwood Holdings”), entered into a senior secured term loan agreement (the “2019 Term Loan”) to borrow an aggregate principal amount of $60.0 million. Fees associated with entering into the 2019 Term Loan of approximately $2.2 million have been capitalized as deferred financing costs. The 2019 Term Loan agreement provided Driftwood Holdings the right to borrow an additional $15.0 million, which it did on July 16, 2019. The 2019 Term Loan bore a fixed annual interest rate of 12%, of which 4% Driftwood Holdings could add to the outstanding principal as paid-in-kind interest at the end of each reporting period. In addition to the fixed annual interest rate, upon maturity or early repayment of the 2019 Term Loan, Driftwood Holdings was also obligated to pay a final fee equal to 20% of the principal amount borrowed less financing costs and cash interest paid (the “Final Payment Fee”) to the lender. On February 28, 2020, Driftwood Holdings entered into an amendment (the “First Amendment”) to the 2019 Term Loan which allowed us to enter into a land lease for the Driftwood Project. The First Amendment had no financial statement impact in regard to accounting for our Borrowings. On March 23, 2020, Driftwood Holdings entered into a second amendment (the “Second Amendment”) to the 2019 Term Loan. The outstanding principal balance as of the Second Amendment date was $75.0 million. The Second Amendment, among other things, made the following changes to the 2019 Term Loan: • Extended the maturity date from May 23, 2020 to November 23, 2021; • Modified the frequency of interest payments from quarterly to monthly; • Modified the interest rate from 12% per annum, with the ability to defer 4% per annum as paid-in-kind, to 16% per annum, with the ability to defer 8% per annum as paid-in-kind; • Required a principal payment of $3.0 million by April 22, 2020; and • Reduced the required month-end collateral amount from $30.0 million to $12.0 million. Upon entering into the Second Amendment, we repaid $2.0 million of the outstanding principal balance and issued 11,019,298 shares of our common stock in exchange for cancellation of the Final Payment Fee (as defined in the Credit Agreement) and all accrued paid-in-kind interest through March 22, 2020. The Second Amendment was accounted for as a debt modification with no gain or loss recognized and any differences in fair value for amounts settled or paid being capitalized as part of the 2019 Term Loan debt issuance discount. The Second Amendment resulted in a $0.9 million increase in the debt issuance discount associated with the 2019 Term Loan. Also, in conjunction with the Second Amendment, the Common Stock Purchase Warrant (the “Original Warrant”) previously issued as part of the 2019 Term Loan was replaced with a new warrant (the “Replacement Warrant”). The difference in fair value between the Original Warrant and the Replacement Warrant was an increase of approximately $0.3 million and has been recognized as a debt issuance discount to the 2019 Term Loan. Refer to Note 11, Stockholders’ Equity , for further details. On April 28, 2020, Driftwood Holdings entered into a third amendment (the “Third Amendment”) to the 2019 Term Loan, which became effective on April 29, 2020. In conjunction with the Third Amendment, we repaid $17.1 million of the outstanding principal balance. This principal repayment was made with the issuance of 9,348,706 shares of our common stock as well as a cash payment of $2.1 million. In conjunction with the Third Amendment, we issued a common stock purchase warrant (the “Third Amendment Warrant”) to the lender. The fair value of the Third Amendment Warrant of approximately $5.7 million has been recognized as an original issue discount to the 2019 Term Loan. We may prepay the 2019 Term Loan in whole or in part from time to time without premium or penalty. Borrowings under the 2019 Term Loan are guaranteed by Tellurian Inc. and certain of its subsidiaries and are secured by substantially all of the assets of Tellurian Inc. and certain of its subsidiaries, other than Tellurian Production Holdings LLC (“Production Holdings”) and its subsidiaries, under one or more security agreements and pledge agreements. 2018 Term Loan On September 28, 2018 (the “Closing Date”), Production Holdings entered into a three-year senior secured term loan credit agreement (the “2018 Term Loan”) in an aggregate principal amount of $60.0 million. Our use of proceeds from the 2018 Term Loan is predominantly restricted to capital expenditures associated with certain development and drilling activities and fees related to the transaction itself and is presented within Non-current restricted cash on our Condensed Consolidated Balance Sheets. At June 30, 2020, unused proceeds from the 2018 Term Loan totaled $3.5 million and were classified as Non-current restricted cash. We have the right, but not the obligation, to make voluntary principal repayments starting six months following the Closing Date in a minimum amount of $5 million or any integral multiples of $1 million in excess thereof. If no voluntary principal re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our proved natural gas properties. Covenant Compliance As of June 30, 2020, the Company was in compliance with all covenants under its credit agreements. Refer to Note 6, Financial Instruments , for details of hedging transactions, as of and for the period ended June 30, 2020, entered into as required by the 2018 Term Loan described above. Fair Value As of June 30, 2020, the fair value of the 2020 Unsecured Note, on a discounted cash flow basis, was approximately $50.0 million as the 2020 Unsecured Note effective interest rate was higher than current market levels. As of June 30, 2020, the fair value of the 2019 Term Loan, on a discounted cash flow basis, was approximately $55.6 million as the 2019 Term Loan effective interest rate was higher than current market levels. As of June 30, 2020, the fair value of the 2018 Term Loan, on a discounted cash flow basis, was approximately $56.2 million as the 2018 Term Loan effective interest rate was higher than current market levels. The 2020 Unsecured Note, 2019 Term Loan and 2018 Term Loan represent Level 3 instrument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On April 23, 2019, we entered into a master LNG sale and purchase agreement and related confirmation notices (collectively, the “SPA”) with an unrelated third-party LNG merchant. Pursuant to the SPA, we committed to purchase one cargo of LNG per quarter through October 2022. The volume of each cargo is expected to range from 3.3 to 3.6 million MMBtu, and each cargo will be purchased under DES terms. The price of each cargo will be based on the JKM price in effect at the time of each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1 — STOCKHOLDERS' EQUITY Common Stock Issuance On February 11, 2020, we sold 2,114,591 shares of our common stock in a registered direct offering at a price of $6.36 per share. Net proceeds from this offering, after deducting fees and expenses, were approximately $13.1 million. At-the-Market Program We maintain an at-the-market equity offering program pursuant to which we may sell shares of our common stock from time to time on Nasdaq. For the six months ended June 30, 2020, we issued 17,512,604 shares of our common stock under our at-the-market program for net proceeds of approximately $22.9 million. As of June 30, 2020, we have remaining availability under the at-the-market program to raise aggregate gross sales proceeds of up to approximately $365.7 million. See Note 16, Subsequent Events , for further information. Common Stock Purchase Warrants 2020 Unsecured Note As discussed in Note 9, Borrowings , on April 29, 2020 (the “Issuance Date”), in conjunction with the issuance of the 2020 Unsecured Note, we issued a warrant providing the lender with the right to purchase up to 20.0 million shares of our common stock at $1.542 per share. The Unsecured Warrant, which vested on the Issuance Date, may not be exercised until October 29, 2020 and will expire five years after it becomes exercisable. The Unsecured Warrant was valued using a Black-Scholes option pricing model that resulted in a relative fair value of approximately $16.1 million on the Issuance Date and is not subject to subsequent remeasurement. The Unsecured Warrant has been classified as equity and is recognized within Additional paid-in capital on our Condensed Consolidated Balance Sheets. 2019 Term Loan As discussed in Note 9, Borrowings , we have entered into three amendments to the 2019 Term Loan. Pursuant to the Second Amendment, we replaced the previously issued Original Warrant, which provided the lender with the right to purchase up to 1.5 million shares of our common stock at $10.00 per share with the Replacement Warrant, which provides the lender with the right to purchase 9.0 million shares of our common stock at $1.00 per share. Pursuant to the Third Amendment, we issued the Third Amendment Warrant which provides the lender with the right to purchase approximately 4.7 million shares of our common stock at $1.542 per share. The Third Amendment Warrant expires five years after the date of the Third Amendment. Half of the Third Amendment Warrant vested immediately, but may not be exercised until October 29, 2020, and the remaining half will vest, and become exercisable, on October 29, 2020. The aggregate number of unvested shares of our common stock provided to the lender under the Replacement Warrant and the Third Amendment Warrant will be reduced proportionately as a result of any partial repayment of the 2019 Term Loan principal and, in the event the outstanding balance of the 2019 Term Loan is repaid in full, any unvested tranches will be canceled as of the date of such repayment. As of June 30, 2020, the aggregate number of unvested shares of our common stock provided to the lender under the Replacement Warrant and the Third Amendment Warrant has been reduced by 0.2 million shares due to partial repayments of the outstanding principal balance. The Replacement Warrant expires five years after the date of the Second Amendment and vests as follows (in thousands): Vesting Number of Shares Immediately 3,000 September 23, 2020 1,924 March 23, 2021 1,924 June 23, 2021 1,924 Total 8,772 The Replacement Warrant was valued using a Black-Scholes option pricing model that resulted in a fair value of approximately $3.6 million on the date of the Second Amendment. The difference between the fair values of the Original Warrant and the Replacement Warrant was an increase of approximately $0.3 million and has been classified as equity and recognized within Additional paid-in capital on our Condensed Consolidated Balance Sheets. However, as the total amount of warrants is no longer fixed, approximately $2.4 million has been recognized within Accrued and other liabilities on our Condensed Consolidated Balance Sheets and will be remeasured every period end until it vests. If the vesting event occurs, the applicable portion of the liability will be reclassified to equity and remeasured on said vesting date. The Third Amendment Warrant was valued using a Black-Scholes option pricing model that resulted in a fair value of approximately $5.7 million on the date of the Third Amendment. As only half of the Third Amendment Warrant has vested, and is therefore fixed, approximately $2.9 million has been classified as equity and recognized within Additional paid-in capital on our Condensed Consolidated Balance Sheets. The remaining approximately $2.8 million does not meet the fixed for fixed criteria for equity classification, and has been recognized within Accrued and other liabilities on our Condensed Consolidated Balance Sheets and will be remeasured every period end unit it vests. If the vesting event occurs, a portion of the liability will be reclassified to equity and remeasured on said vesting date. As of June 30, 2020, we have recognized an unrealized loss of approximately $2.0 million within Other income, net, on our Condensed Consolidated Income Statement due to the remeasurement of the unvested portion of the Replacement Warrant and the Third Amendment Warrant.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NOTE 12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shares of common stock and released to the grantee. In March 2018, we began issuing phantom units that may be settled in either cash, stock, or a combination thereof. As of June 30, 2020, there was no Restricted Stock that would be required to be settled in cash. As of June 30, 2020, we had granted approximately 24.8 million shares of performance-based Restricted Stock, of which approximately 19.4 million shares will vest entirely based upon FID, as defined in the award agreements, and approximately 4.8 million shares will vest in one-third increments at FID and the first and second anniversaries of FID. The remaining shares of performance-based Restricted Stock, totaling approximately 0.6 million shares, will vest based on other criteria. As of June 30, 2020, no expense had been recognized in connection with performance-based Restricted Stock. As of June 30, 2020, we had granted approximately 12.2 million shares of time-based Restricted Stock. Of the total time-based grants, approximately 9.9 million shares have not yet vested and represent the settlement of the 2019 employee bonuses, which were included in our accrued liabilities balance as of December 31, 2019, and will vest in their entirety by May 31, 2021. The majority of the remaining shares were granted in connection with the Reorganization Plan we undertook and approximately 1.6 million have not yet vested and will vest in their entirety by September 30, 2020. For further information about the Reorganization Plan, see Note 8, Accrued and Other Liabilities . For the three and six months ended June 30, 2020, the recognized share-based compensation expense related to all share-based awards totaled approximately $0.6 million and $1.2 million, respectively. As of June 30, 2020, unrecognized compensation expense, based on the grant date fair value, for all share-based awards totaled approximately $193.4 million. Further, the approximately 37.0 million shares of performance-based and time-based Restricted Stock, as well as approximately 1.4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June 30, 2020 and December 31, 2019. Accordingly, we have not recorded a provision for federal, state or foreign income taxes during the three and six months ended June 30, 2020.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8314</v>
      </c>
      <c r="C3" s="6" t="n">
        <v>64615</v>
      </c>
    </row>
    <row r="4">
      <c r="A4" s="4" t="inlineStr">
        <is>
          <t>Accounts receivable</t>
        </is>
      </c>
      <c r="B4" s="5" t="n">
        <v>2675</v>
      </c>
      <c r="C4" s="5" t="n">
        <v>5006</v>
      </c>
    </row>
    <row r="5">
      <c r="A5" s="4" t="inlineStr">
        <is>
          <t>Accounts receivable due from related parties</t>
        </is>
      </c>
      <c r="B5" s="5" t="n">
        <v>1316</v>
      </c>
      <c r="C5" s="5" t="n">
        <v>1316</v>
      </c>
    </row>
    <row r="6">
      <c r="A6" s="4" t="inlineStr">
        <is>
          <t>Prepaid expenses and other current assets</t>
        </is>
      </c>
      <c r="B6" s="5" t="n">
        <v>10456</v>
      </c>
      <c r="C6" s="5" t="n">
        <v>11298</v>
      </c>
    </row>
    <row r="7">
      <c r="A7" s="4" t="inlineStr">
        <is>
          <t>Total current assets</t>
        </is>
      </c>
      <c r="B7" s="5" t="n">
        <v>102761</v>
      </c>
      <c r="C7" s="5" t="n">
        <v>82235</v>
      </c>
    </row>
    <row r="8">
      <c r="A8" s="4" t="inlineStr">
        <is>
          <t>Property, plant and equipment, net</t>
        </is>
      </c>
      <c r="B8" s="5" t="n">
        <v>66486</v>
      </c>
      <c r="C8" s="5" t="n">
        <v>153040</v>
      </c>
    </row>
    <row r="9">
      <c r="A9" s="4" t="inlineStr">
        <is>
          <t>Deferred engineering costs</t>
        </is>
      </c>
      <c r="B9" s="5" t="n">
        <v>109940</v>
      </c>
      <c r="C9" s="5" t="n">
        <v>106425</v>
      </c>
    </row>
    <row r="10">
      <c r="A10" s="4" t="inlineStr">
        <is>
          <t>Non-current restricted cash</t>
        </is>
      </c>
      <c r="B10" s="5" t="n">
        <v>3467</v>
      </c>
      <c r="C10" s="5" t="n">
        <v>3867</v>
      </c>
    </row>
    <row r="11">
      <c r="A11" s="4" t="inlineStr">
        <is>
          <t>Other non-current assets</t>
        </is>
      </c>
      <c r="B11" s="5" t="n">
        <v>33246</v>
      </c>
      <c r="C11" s="5" t="n">
        <v>36755</v>
      </c>
    </row>
    <row r="12">
      <c r="A12" s="4" t="inlineStr">
        <is>
          <t>Total assets</t>
        </is>
      </c>
      <c r="B12" s="5" t="n">
        <v>315900</v>
      </c>
      <c r="C12" s="5" t="n">
        <v>382322</v>
      </c>
    </row>
    <row r="13">
      <c r="A13" s="3" t="inlineStr">
        <is>
          <t>Current liabilities:</t>
        </is>
      </c>
    </row>
    <row r="14">
      <c r="A14" s="4" t="inlineStr">
        <is>
          <t>Accounts payable</t>
        </is>
      </c>
      <c r="B14" s="5" t="n">
        <v>29136</v>
      </c>
      <c r="C14" s="5" t="n">
        <v>21048</v>
      </c>
    </row>
    <row r="15">
      <c r="A15" s="4" t="inlineStr">
        <is>
          <t>Accounts payable due to related parties (Note 7)</t>
        </is>
      </c>
      <c r="B15" s="5" t="n">
        <v>2300</v>
      </c>
      <c r="C15" s="5" t="n">
        <v>0</v>
      </c>
    </row>
    <row r="16">
      <c r="A16" s="4" t="inlineStr">
        <is>
          <t>Accrued and other liabilities</t>
        </is>
      </c>
      <c r="B16" s="5" t="n">
        <v>41195</v>
      </c>
      <c r="C16" s="5" t="n">
        <v>33003</v>
      </c>
    </row>
    <row r="17">
      <c r="A17" s="4" t="inlineStr">
        <is>
          <t>Borrowings</t>
        </is>
      </c>
      <c r="B17" s="5" t="n">
        <v>33892</v>
      </c>
      <c r="C17" s="5" t="n">
        <v>78528</v>
      </c>
    </row>
    <row r="18">
      <c r="A18" s="4" t="inlineStr">
        <is>
          <t>Total current liabilities</t>
        </is>
      </c>
      <c r="B18" s="5" t="n">
        <v>106523</v>
      </c>
      <c r="C18" s="5" t="n">
        <v>132579</v>
      </c>
    </row>
    <row r="19">
      <c r="A19" s="4" t="inlineStr">
        <is>
          <t>Borrowings</t>
        </is>
      </c>
      <c r="B19" s="5" t="n">
        <v>106144</v>
      </c>
      <c r="C19" s="5" t="n">
        <v>58121</v>
      </c>
    </row>
    <row r="20">
      <c r="A20" s="4" t="inlineStr">
        <is>
          <t>Other non-current liabilities</t>
        </is>
      </c>
      <c r="B20" s="5" t="n">
        <v>27320</v>
      </c>
      <c r="C20" s="5" t="n">
        <v>25337</v>
      </c>
    </row>
    <row r="21">
      <c r="A21" s="4" t="inlineStr">
        <is>
          <t>Total long-term liabilities</t>
        </is>
      </c>
      <c r="B21" s="5" t="n">
        <v>133464</v>
      </c>
      <c r="C21" s="5" t="n">
        <v>83458</v>
      </c>
    </row>
    <row r="22">
      <c r="A22" s="3" t="inlineStr">
        <is>
          <t>Stockholders’ equity:</t>
        </is>
      </c>
    </row>
    <row r="23">
      <c r="A23" s="4" t="inlineStr">
        <is>
          <t>Preferred stock, $0.01 par value, 100,000,000 authorized: 6,123,782 and 6,123,782 shares outstanding, respectively</t>
        </is>
      </c>
      <c r="B23" s="5" t="n">
        <v>61</v>
      </c>
      <c r="C23" s="5" t="n">
        <v>61</v>
      </c>
    </row>
    <row r="24">
      <c r="A24" s="4" t="inlineStr">
        <is>
          <t>Common stock, $0.01 par value, 800,000,000 and 400,000,000 authorized, respectively: 284,292,876 and 242,207,522 shares outstanding, respectively</t>
        </is>
      </c>
      <c r="B24" s="5" t="n">
        <v>2627</v>
      </c>
      <c r="C24" s="5" t="n">
        <v>2211</v>
      </c>
    </row>
    <row r="25">
      <c r="A25" s="4" t="inlineStr">
        <is>
          <t>Additional paid-in capital</t>
        </is>
      </c>
      <c r="B25" s="5" t="n">
        <v>848431</v>
      </c>
      <c r="C25" s="5" t="n">
        <v>769639</v>
      </c>
    </row>
    <row r="26">
      <c r="A26" s="4" t="inlineStr">
        <is>
          <t>Accumulated deficit</t>
        </is>
      </c>
      <c r="B26" s="5" t="n">
        <v>-775206</v>
      </c>
      <c r="C26" s="5" t="n">
        <v>-605626</v>
      </c>
    </row>
    <row r="27">
      <c r="A27" s="4" t="inlineStr">
        <is>
          <t>Total stockholders’ equity</t>
        </is>
      </c>
      <c r="B27" s="5" t="n">
        <v>75913</v>
      </c>
      <c r="C27" s="5" t="n">
        <v>166285</v>
      </c>
    </row>
    <row r="28">
      <c r="A28" s="4" t="inlineStr">
        <is>
          <t>Total liabilities and stockholders’ equity</t>
        </is>
      </c>
      <c r="B28" s="6" t="n">
        <v>315900</v>
      </c>
      <c r="C28" s="6" t="n">
        <v>382322</v>
      </c>
    </row>
    <row r="29">
      <c r="A29" s="4" t="inlineStr">
        <is>
          <t>Common stock, shares authorized (in shares)</t>
        </is>
      </c>
      <c r="B29" s="5" t="n">
        <v>800000000</v>
      </c>
      <c r="C29" s="5" t="n">
        <v>4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4 — LEASES Finance Leases Our land leases are classified as financing leases and include one or more options to extend the lease term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June 30, 2020, our weighted-average remaining lease term for our financing leases was approximately fifty-one years. As none of our finance leases provide an implicit rate, we have determined our own discount rate, which, on a weighted-average basis at June 30, 2020, was approximately 13%. As of June 30, 2020, our financing leases had a corresponding right of use asset of approximately $20.2 million recognized within Property, plant and equipment, net, and a total lease liability of approximately $13.5 million which is recognized in Other non-current liabilities, approximately $13.5 million. For the three and six months ended June 30, 2020, our finance lease costs, which are associated with the interest on our lease liabilities, were approximately $0.5 million and $0.8 million, respectively. For the three and six months ended June 30, 2020, we paid approximately $1.8 million and $1.8 million, respectively, in cash for amounts included in the measurement of operating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June 30, 2020, our weighted-average remaining lease term for our operating leases was approximately six years. As none of our operating leases provide an implicit rate, we have determined our own discount rate, which, on a weighted-average basis at June 30, 2020, was approximately 8%. As of June 30, 2020, our operating leases had a corresponding right of use asset of approximately $12.7 million recognized within Other non-current assets and a total lease liability of approximately $14.6 million which is recognized between Accrued and other liabilities, approximately $1.9 million, and Other non-current liabilities, approximately $12.7 million. For the three and six months ended June 30, 2020 and 2019, our operating lease costs were $0.7 million and $0.9 million, respectively, and $1.4 million and $1.8 million, respectively. For the three and six months ended June 30, 2020 and 2019, we paid approximately $0.7 million and $0.8 million, respectively, and $1.4 million, and $1.4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June 30, 2020 (in thousands): Maturity of lease liability Operating Finance 2020 $ 1,471 $ 913 2021 2,969 1,826 2022 3,006 1,826 2023 3,044 1,826 2024 3,081 1,826 After 2024 4,980 84,193 Total lease payments $ 18,551 $ 92,410 Less: discount 3,992 78,899 Present value of lease liability $ 14,559 $ 13,511 </t>
        </is>
      </c>
    </row>
    <row r="5">
      <c r="A5" s="4" t="inlineStr">
        <is>
          <t>Leases</t>
        </is>
      </c>
      <c r="B5" s="4" t="inlineStr">
        <is>
          <t xml:space="preserve">NOTE 14 — LEASES Finance Leases Our land leases are classified as financing leases and include one or more options to extend the lease term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June 30, 2020, our weighted-average remaining lease term for our financing leases was approximately fifty-one years. As none of our finance leases provide an implicit rate, we have determined our own discount rate, which, on a weighted-average basis at June 30, 2020, was approximately 13%. As of June 30, 2020, our financing leases had a corresponding right of use asset of approximately $20.2 million recognized within Property, plant and equipment, net, and a total lease liability of approximately $13.5 million which is recognized in Other non-current liabilities, approximately $13.5 million. For the three and six months ended June 30, 2020, our finance lease costs, which are associated with the interest on our lease liabilities, were approximately $0.5 million and $0.8 million, respectively. For the three and six months ended June 30, 2020, we paid approximately $1.8 million and $1.8 million, respectively, in cash for amounts included in the measurement of operating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June 30, 2020, our weighted-average remaining lease term for our operating leases was approximately six years. As none of our operating leases provide an implicit rate, we have determined our own discount rate, which, on a weighted-average basis at June 30, 2020, was approximately 8%. As of June 30, 2020, our operating leases had a corresponding right of use asset of approximately $12.7 million recognized within Other non-current assets and a total lease liability of approximately $14.6 million which is recognized between Accrued and other liabilities, approximately $1.9 million, and Other non-current liabilities, approximately $12.7 million. For the three and six months ended June 30, 2020 and 2019, our operating lease costs were $0.7 million and $0.9 million, respectively, and $1.4 million and $1.8 million, respectively. For the three and six months ended June 30, 2020 and 2019, we paid approximately $0.7 million and $0.8 million, respectively, and $1.4 million, and $1.4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June 30, 2020 (in thousands): Maturity of lease liability Operating Finance 2020 $ 1,471 $ 913 2021 2,969 1,826 2022 3,006 1,826 2023 3,044 1,826 2024 3,081 1,826 After 2024 4,980 84,193 Total lease payments $ 18,551 $ 92,410 Less: discount 3,992 78,899 Present value of lease liability $ 14,559 $ 13,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6 Months Ended</t>
        </is>
      </c>
    </row>
    <row r="2">
      <c r="B2" s="2" t="inlineStr">
        <is>
          <t>Jun. 30, 2020</t>
        </is>
      </c>
    </row>
    <row r="3">
      <c r="A3" s="3" t="inlineStr">
        <is>
          <t>Supplemental Cash Flow Information [Abstract]</t>
        </is>
      </c>
    </row>
    <row r="4">
      <c r="A4" s="4" t="inlineStr">
        <is>
          <t>Additional Cash Flow Information</t>
        </is>
      </c>
      <c r="B4" s="4" t="inlineStr">
        <is>
          <t xml:space="preserve">NOTE 15 — ADDITIONAL CASH FLOW INFORMATION The following table provides information regarding the net changes in working capital (in thousands): Six Months Ended June 30, 2020 2019 Accounts receivable $ 2,331 $ (1,847) Prepaid expenses and other current assets (396) (137) Accounts payable 4,494 (5,249) Accounts payable due to related parties (Note 7) 2,300 — Accrued liabilities 6,375 13,867 Other, net (1,617) (770) Net changes in working capital $ 13,487 $ 5,864 The following table provides supplemental disclosure of cash flow information (in thousands): Six Months Ended June 30, 2020 2019 Non-cash accruals of property, plant and equipment and other non-current assets $ 7,955 $ 415 Non-cash settlement of Final Payment Fee (Note 9) 8,539 — Non-cash settlement of withholding taxes associated with the 2018 bonus and vesting of certain awards, respectively — 6,686 Non-cash settlement of the 2019 and 2018 bonus, respectively 1,086 18,396 The statement of cash flows for the six months ended June 30, 2020, reflects approximately $78.5 million and $2.1 million in non-cash movements related to the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Six Months Ended June 30, 2020 2019 Cash and cash equivalents $ 88,314 $ 104,005 Non-current restricted cash 3,467 17,968 Total cash, cash equivalents and restricted cash shown in the statements of cash flows $ 91,781 $ 121,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Equity Offering On July 24, 2020, we completed a registered direct offering pursuant to which we sold 35,000,000 shares of our common stock at an offering price of $1.00 per share. Net proceeds from this transaction were approximately $32.5 million. 2020 Unsecured Note As discussed in Note 9, Borrowings , the 2020 Unsecured Note is subject to certain cash sweep provisions. Due to the amount of proceeds generated from the sale of our common stock under our at-the-market program in June, as well as the equity offering completed on July 24, 2020, these cash sweep provisions were triggered on July 1, 2020 and August 3, 2020 requiring us to make a total of $8.0 million in additional repayments of the outstanding principal balance. As a result of these additional repayments, the final payment associated with the 2020 Unsecured Note is scheduled to occur on April 1, 2021 instead of June 1, 2021 as originally scheduled. At-the-Market Program Subsequent to June 30, 2020, and through the date of this filing, we issued 2,045,944 shares of common stock under our at-the-market equity offering program for total proceeds of approximately $2.1 million, net of approximately $0.1 million in fees and commissions. As of July 31, 2020, we have remaining capacity under our at-the-market program to raise aggregate gross sales proceeds of approximately $363.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t>
        </is>
      </c>
    </row>
    <row r="5">
      <c r="A5" s="4" t="inlineStr">
        <is>
          <t>Use of Estimates</t>
        </is>
      </c>
      <c r="B5" s="4" t="inlineStr">
        <is>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Recently Adopted Accounting Standards</t>
        </is>
      </c>
      <c r="B6" s="4" t="inlineStr">
        <is>
          <t>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June 30, 2020 December 31, 2019 Prepaid expenses $ 1,232 $ 1,234 Advances and deposits 7,122 364 Tradable equity securities — 5,069 Derivative asset (Note 6) 1,884 3,121 Other current assets 218 1,510 Total prepaid expenses and other current assets $ 10,456 $ 11,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ummary of Property, Plant and Equipment Comprised of Fixed Assets and Oil and Gas Properties</t>
        </is>
      </c>
      <c r="B4" s="4" t="inlineStr">
        <is>
          <t xml:space="preserve">Property, plant and equipment is comprised of fixed assets, proved oil and natural gas properties and finance leases, as shown below (in thousands): June 30, 2020 December 31, 2019 Land $ 13,808 $ 13,808 Proved properties 61,382 142,494 Wells in progress — 57 Corporate and other 3,477 5,285 Total property, plant and equipment at cost 78,667 161,644 Accumulated DD&amp;A (32,400) (22,041) Right of use asset — finance leases (Note 14) 20,219 13,437 Total property, plant and equipment, net $ 66,486 $ 153,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0</t>
        </is>
      </c>
    </row>
    <row r="3">
      <c r="A3" s="3" t="inlineStr">
        <is>
          <t>Deferred Costs, Capitalized, Prepaid, and Other Assets Disclosure [Abstract]</t>
        </is>
      </c>
    </row>
    <row r="4">
      <c r="A4" s="4" t="inlineStr">
        <is>
          <t>Other Non-Current Assets</t>
        </is>
      </c>
      <c r="B4" s="4" t="inlineStr">
        <is>
          <t xml:space="preserve">Other non-current assets consist of the following (in thousands): June 30, 2020 December 31, 2019 Land lease and purchase options $ 3,506 $ 4,320 Permitting costs 13,092 12,838 Right of use asset — operating leases (Note 14) 12,687 15,832 Other 3,961 3,765 Total other non-current assets $ 33,246 $ 36,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6 Months Ended</t>
        </is>
      </c>
    </row>
    <row r="2">
      <c r="B2" s="2" t="inlineStr">
        <is>
          <t>Jun. 30, 2020</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June 30, 2020 December 31, 2019 Project development activities $ 2,971 $ 3,851 Payroll and compensation 23,066 18,773 Severance and reorganization 1,906 — Accrued taxes 1,147 1,018 Professional services (e.g., legal, audit) 1,314 2,906 Warrant liabilities (Note 11) 7,193 — Lease liabilities (Note 14) 1,855 3,729 Other 1,743 2,726 Total accrued and other liabilities $ 41,195 $ 33,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The following tables summarize the Company’s borrowings as of June 30, 2020, and December 31, 2019 (in thousands): June 30, 2020 Principal repayment obligation (1) Unamortized DFC and discounts Carrying value 2020 Unsecured Note $ 52,500 $ (18,608) $ 33,892 2019 Term Loan, due November 2021 (2) 54,238 (6,752) 47,486 2018 Term Loan, due September 2021 60,000 (1,342) 58,658 Total borrowings $ 166,738 $ (26,702) $ 140,036 December 31, 2019 Principal repayment obligation and  other fees (3) Unamortized DFC and discounts Carrying value 2019 Term Loan, due May 2020 (2) $ 84,955 $ (6,427) $ 78,528 2018 Term Loan, due September 2021 60,000 (1,879) 58,121 Total borrowings $ 144,955 $ (8,306) $ 136,649 (1) Includes paid-in-kind interest on the 2019 Term loan of $1.3 million. (2) Maturity date amended as part of the Second Amendment to the 2019 Term Loan. (3) Includes paid-in-kind interest on the 2019 Term loan of $1.8 million as well as a final payment fee equal to 20% of the principal amount less financing costs and cash interest amounts paid.</t>
        </is>
      </c>
    </row>
    <row r="5">
      <c r="A5" s="4" t="inlineStr">
        <is>
          <t>Summary of Debt Instrument Payment Schedule</t>
        </is>
      </c>
      <c r="B5" s="4" t="inlineStr">
        <is>
          <t xml:space="preserve">The 2020 Unsecured Note will be repaid in installments on the first day of every month as follows (in thousands): Period Periodic Amount Total Amount June 1, 2020 $ 3,500 $ 3,500 July 1, 2020 – October 1, 2020 5,000 20,000 November 1, 2020 4,500 4,500 December 1, 2020 – June 1, 2021 4,000 28,000 Face amount of 2020 Unsecured Note $ 5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s Vesting</t>
        </is>
      </c>
      <c r="B4" s="4" t="inlineStr">
        <is>
          <t xml:space="preserve">The Replacement Warrant expires five years after the date of the Second Amendment and vests as follows (in thousands): Vesting Number of Shares Immediately 3,000 September 23, 2020 1,924 March 23, 2021 1,924 June 23, 2021 1,924 Total 8,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usd per share)</t>
        </is>
      </c>
      <c r="B6" s="7" t="n">
        <v>0.01</v>
      </c>
      <c r="C6" s="7" t="n">
        <v>0.01</v>
      </c>
    </row>
    <row r="7">
      <c r="A7" s="4" t="inlineStr">
        <is>
          <t>Common stock, shares authorized (in shares)</t>
        </is>
      </c>
      <c r="B7" s="5" t="n">
        <v>800000000</v>
      </c>
      <c r="C7" s="5" t="n">
        <v>400000000</v>
      </c>
    </row>
    <row r="8">
      <c r="A8" s="4" t="inlineStr">
        <is>
          <t>Common stock, shares outstanding (in shares)</t>
        </is>
      </c>
      <c r="B8" s="5" t="n">
        <v>284292876</v>
      </c>
      <c r="C8" s="5" t="n">
        <v>242207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Maturity, Operating Leases</t>
        </is>
      </c>
      <c r="B4" s="4" t="inlineStr">
        <is>
          <t xml:space="preserve">The table below presents a maturity analysis of our lease liability on an undiscounted basis and reconciles those amounts to the present value of the lease liability as of June 30, 2020 (in thousands): Maturity of lease liability Operating Finance 2020 $ 1,471 $ 913 2021 2,969 1,826 2022 3,006 1,826 2023 3,044 1,826 2024 3,081 1,826 After 2024 4,980 84,193 Total lease payments $ 18,551 $ 92,410 Less: discount 3,992 78,899 Present value of lease liability $ 14,559 $ 13,511 </t>
        </is>
      </c>
    </row>
    <row r="5">
      <c r="A5" s="4" t="inlineStr">
        <is>
          <t>Schedule of Lease Maturity, Finance Leases</t>
        </is>
      </c>
      <c r="B5" s="4" t="inlineStr">
        <is>
          <t xml:space="preserve">The table below presents a maturity analysis of our lease liability on an undiscounted basis and reconciles those amounts to the present value of the lease liability as of June 30, 2020 (in thousands): Maturity of lease liability Operating Finance 2020 $ 1,471 $ 913 2021 2,969 1,826 2022 3,006 1,826 2023 3,044 1,826 2024 3,081 1,826 After 2024 4,980 84,193 Total lease payments $ 18,551 $ 92,410 Less: discount 3,992 78,899 Present value of lease liability $ 14,559 $ 13,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dditional Cash Flow Information (Tables)</t>
        </is>
      </c>
      <c r="B1" s="2" t="inlineStr">
        <is>
          <t>6 Months Ended</t>
        </is>
      </c>
    </row>
    <row r="2">
      <c r="B2" s="2" t="inlineStr">
        <is>
          <t>Jun. 30, 2020</t>
        </is>
      </c>
    </row>
    <row r="3">
      <c r="A3" s="3" t="inlineStr">
        <is>
          <t>Supplemental Cash Flow Information [Abstract]</t>
        </is>
      </c>
    </row>
    <row r="4">
      <c r="A4" s="4" t="inlineStr">
        <is>
          <t>Net Changes in Components of Operating Assets and Liabilities</t>
        </is>
      </c>
      <c r="B4" s="4" t="inlineStr">
        <is>
          <t xml:space="preserve">The following table provides information regarding the net changes in working capital (in thousands): Six Months Ended June 30, 2020 2019 Accounts receivable $ 2,331 $ (1,847) Prepaid expenses and other current assets (396) (137) Accounts payable 4,494 (5,249) Accounts payable due to related parties (Note 7) 2,300 — Accrued liabilities 6,375 13,867 Other, net (1,617) (770) Net changes in working capital $ 13,487 $ 5,864 </t>
        </is>
      </c>
    </row>
    <row r="5">
      <c r="A5" s="4" t="inlineStr">
        <is>
          <t>Supplemental Disclosure of Cash Flow Information</t>
        </is>
      </c>
      <c r="B5" s="4" t="inlineStr">
        <is>
          <t xml:space="preserve">The following table provides supplemental disclosure of cash flow information (in thousands): Six Months Ended June 30, 2020 2019 Non-cash accruals of property, plant and equipment and other non-current assets $ 7,955 $ 415 Non-cash settlement of Final Payment Fee (Note 9) 8,539 — Non-cash settlement of withholding taxes associated with the 2018 bonus and vesting of certain awards, respectively — 6,686 Non-cash settlement of the 2019 and 2018 bonus, respectively 1,086 18,396 The statement of cash flows for the six months ended June 30, 2020, reflects approximately $78.5 million and $2.1 million in non-cash movements related to the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Six Months Ended June 30, 2020 2019 Cash and cash equivalents $ 88,314 $ 104,005 Non-current restricted cash 3,467 17,968 Total cash, cash equivalents and restricted cash shown in the statements of cash flows $ 91,781 $ 121,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General (Details) - At-the-Market Program $ in Millions</t>
        </is>
      </c>
      <c r="B1" s="2" t="inlineStr">
        <is>
          <t>6 Months Ended</t>
        </is>
      </c>
    </row>
    <row r="2">
      <c r="B2" s="2" t="inlineStr">
        <is>
          <t>Jun. 30, 2020USD ($)shares</t>
        </is>
      </c>
    </row>
    <row r="3">
      <c r="A3" s="3" t="inlineStr">
        <is>
          <t>Collaborative Arrangement and Arrangement Other than Collaborative [Line Items]</t>
        </is>
      </c>
    </row>
    <row r="4">
      <c r="A4" s="4" t="inlineStr">
        <is>
          <t>Number of shares sold in transaction (in shares) | shares</t>
        </is>
      </c>
      <c r="B4" s="5" t="n">
        <v>17512604</v>
      </c>
    </row>
    <row r="5">
      <c r="A5" s="4" t="inlineStr">
        <is>
          <t>Net proceeds from sale of stock</t>
        </is>
      </c>
      <c r="B5" s="8" t="n">
        <v>22.9</v>
      </c>
    </row>
    <row r="6">
      <c r="A6" s="4" t="inlineStr">
        <is>
          <t>Sale of stock, remaining availability for sale amount</t>
        </is>
      </c>
      <c r="B6" s="8" t="n">
        <v>36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id Expenses and Other Current Assets (Details) - USD ($) $ in Thousands</t>
        </is>
      </c>
      <c r="B1" s="2" t="inlineStr">
        <is>
          <t>6 Months Ended</t>
        </is>
      </c>
    </row>
    <row r="2">
      <c r="B2" s="2" t="inlineStr">
        <is>
          <t>Jun. 30, 2020</t>
        </is>
      </c>
      <c r="C2" s="2" t="inlineStr">
        <is>
          <t>Dec. 31, 2019</t>
        </is>
      </c>
    </row>
    <row r="3">
      <c r="A3" s="3" t="inlineStr">
        <is>
          <t>Deferred Costs, Capitalized, Prepaid, and Other Assets Disclosure [Abstract]</t>
        </is>
      </c>
    </row>
    <row r="4">
      <c r="A4" s="4" t="inlineStr">
        <is>
          <t>Prepaid expenses</t>
        </is>
      </c>
      <c r="B4" s="6" t="n">
        <v>1232</v>
      </c>
      <c r="C4" s="6" t="n">
        <v>1234</v>
      </c>
    </row>
    <row r="5">
      <c r="A5" s="4" t="inlineStr">
        <is>
          <t>Advances and deposits</t>
        </is>
      </c>
      <c r="B5" s="5" t="n">
        <v>7122</v>
      </c>
      <c r="C5" s="5" t="n">
        <v>364</v>
      </c>
    </row>
    <row r="6">
      <c r="A6" s="4" t="inlineStr">
        <is>
          <t>Tradable equity securities</t>
        </is>
      </c>
      <c r="B6" s="5" t="n">
        <v>0</v>
      </c>
      <c r="C6" s="5" t="n">
        <v>5069</v>
      </c>
    </row>
    <row r="7">
      <c r="A7" s="4" t="inlineStr">
        <is>
          <t>Derivative asset (Note 6)</t>
        </is>
      </c>
      <c r="B7" s="5" t="n">
        <v>1884</v>
      </c>
      <c r="C7" s="5" t="n">
        <v>3121</v>
      </c>
    </row>
    <row r="8">
      <c r="A8" s="4" t="inlineStr">
        <is>
          <t>Other current assets</t>
        </is>
      </c>
      <c r="B8" s="5" t="n">
        <v>218</v>
      </c>
      <c r="C8" s="5" t="n">
        <v>1510</v>
      </c>
    </row>
    <row r="9">
      <c r="A9" s="4" t="inlineStr">
        <is>
          <t>Total prepaid expenses and other current assets</t>
        </is>
      </c>
      <c r="B9" s="5" t="n">
        <v>10456</v>
      </c>
      <c r="C9" s="6" t="n">
        <v>11298</v>
      </c>
    </row>
    <row r="10">
      <c r="A10" s="4" t="inlineStr">
        <is>
          <t>Purchase of an LNG cargo</t>
        </is>
      </c>
      <c r="B10" s="6" t="n">
        <v>6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Property, Plant and Equipment - Summary of Property, Plant and Equipment Comprised of Fixed Assets and Oil and Gas Properties (Details) - USD ($) $ in Thousands</t>
        </is>
      </c>
      <c r="B1" s="2" t="inlineStr">
        <is>
          <t>Jun. 30, 2020</t>
        </is>
      </c>
      <c r="C1" s="2" t="inlineStr">
        <is>
          <t>Dec. 31, 2019</t>
        </is>
      </c>
    </row>
    <row r="2">
      <c r="A2" s="3" t="inlineStr">
        <is>
          <t>Property, Plant and Equipment [Line Items]</t>
        </is>
      </c>
    </row>
    <row r="3">
      <c r="A3" s="4" t="inlineStr">
        <is>
          <t>Total property, plant and equipment at cost</t>
        </is>
      </c>
      <c r="B3" s="6" t="n">
        <v>78667</v>
      </c>
      <c r="C3" s="6" t="n">
        <v>161644</v>
      </c>
    </row>
    <row r="4">
      <c r="A4" s="4" t="inlineStr">
        <is>
          <t>Accumulated DD&amp;A</t>
        </is>
      </c>
      <c r="B4" s="5" t="n">
        <v>-32400</v>
      </c>
      <c r="C4" s="5" t="n">
        <v>-22041</v>
      </c>
    </row>
    <row r="5">
      <c r="A5" s="4" t="inlineStr">
        <is>
          <t>Right of use asset — finance leases (Note 14)</t>
        </is>
      </c>
      <c r="B5" s="5" t="n">
        <v>20219</v>
      </c>
      <c r="C5" s="5" t="n">
        <v>13437</v>
      </c>
    </row>
    <row r="6">
      <c r="A6" s="4" t="inlineStr">
        <is>
          <t>Property, plant and equipment, net</t>
        </is>
      </c>
      <c r="B6" s="6" t="n">
        <v>66486</v>
      </c>
      <c r="C6" s="6" t="n">
        <v>153040</v>
      </c>
    </row>
    <row r="7">
      <c r="A7" s="4" t="inlineStr">
        <is>
          <t>Finance Lease, Right-of-Use Asset, Statement of Financial Position [Extensible List]</t>
        </is>
      </c>
      <c r="B7" s="4" t="inlineStr">
        <is>
          <t>us-gaap:PropertyPlantAndEquipmentAndFinanceLeaseRightOfUse</t>
        </is>
      </c>
      <c r="C7" s="4" t="inlineStr">
        <is>
          <t>us-gaap:PropertyPlantAndEquipmentAndFinanceLeaseRightOfUse</t>
        </is>
      </c>
    </row>
    <row r="8">
      <c r="A8" s="4" t="inlineStr">
        <is>
          <t>Land</t>
        </is>
      </c>
    </row>
    <row r="9">
      <c r="A9" s="3" t="inlineStr">
        <is>
          <t>Property, Plant and Equipment [Line Items]</t>
        </is>
      </c>
    </row>
    <row r="10">
      <c r="A10" s="4" t="inlineStr">
        <is>
          <t>Total property, plant and equipment at cost</t>
        </is>
      </c>
      <c r="B10" s="6" t="n">
        <v>13808</v>
      </c>
      <c r="C10" s="6" t="n">
        <v>13808</v>
      </c>
    </row>
    <row r="11">
      <c r="A11" s="4" t="inlineStr">
        <is>
          <t>Proved properties</t>
        </is>
      </c>
    </row>
    <row r="12">
      <c r="A12" s="3" t="inlineStr">
        <is>
          <t>Property, Plant and Equipment [Line Items]</t>
        </is>
      </c>
    </row>
    <row r="13">
      <c r="A13" s="4" t="inlineStr">
        <is>
          <t>Total property, plant and equipment at cost</t>
        </is>
      </c>
      <c r="B13" s="5" t="n">
        <v>61382</v>
      </c>
      <c r="C13" s="5" t="n">
        <v>142494</v>
      </c>
    </row>
    <row r="14">
      <c r="A14" s="4" t="inlineStr">
        <is>
          <t>Wells in progress</t>
        </is>
      </c>
    </row>
    <row r="15">
      <c r="A15" s="3" t="inlineStr">
        <is>
          <t>Property, Plant and Equipment [Line Items]</t>
        </is>
      </c>
    </row>
    <row r="16">
      <c r="A16" s="4" t="inlineStr">
        <is>
          <t>Total property, plant and equipment at cost</t>
        </is>
      </c>
      <c r="B16" s="5" t="n">
        <v>0</v>
      </c>
      <c r="C16" s="5" t="n">
        <v>57</v>
      </c>
    </row>
    <row r="17">
      <c r="A17" s="4" t="inlineStr">
        <is>
          <t>Corporate and other</t>
        </is>
      </c>
    </row>
    <row r="18">
      <c r="A18" s="3" t="inlineStr">
        <is>
          <t>Property, Plant and Equipment [Line Items]</t>
        </is>
      </c>
    </row>
    <row r="19">
      <c r="A19" s="4" t="inlineStr">
        <is>
          <t>Total property, plant and equipment at cost</t>
        </is>
      </c>
      <c r="B19" s="6" t="n">
        <v>3477</v>
      </c>
      <c r="C19" s="6" t="n">
        <v>5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Impairment charges</t>
        </is>
      </c>
      <c r="B4" s="6" t="n">
        <v>81065</v>
      </c>
      <c r="C4" s="6" t="n">
        <v>0</v>
      </c>
      <c r="D4" s="6" t="n">
        <v>81065</v>
      </c>
      <c r="E4" s="6" t="n">
        <v>0</v>
      </c>
    </row>
    <row r="5">
      <c r="A5" s="4" t="inlineStr">
        <is>
          <t>Property fair value</t>
        </is>
      </c>
      <c r="B5" s="6" t="n">
        <v>28700</v>
      </c>
      <c r="D5" s="6" t="n">
        <v>28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Jun. 30, 2020</t>
        </is>
      </c>
      <c r="C1" s="2" t="inlineStr">
        <is>
          <t>Dec. 31, 2019</t>
        </is>
      </c>
    </row>
    <row r="2">
      <c r="A2" s="3" t="inlineStr">
        <is>
          <t>Deferred Costs [Abstract]</t>
        </is>
      </c>
    </row>
    <row r="3">
      <c r="A3" s="4" t="inlineStr">
        <is>
          <t>Deferred engineering costs</t>
        </is>
      </c>
      <c r="B3" s="6" t="n">
        <v>109940</v>
      </c>
      <c r="C3" s="6" t="n">
        <v>106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Assets (Details) - USD ($) $ in Thousands</t>
        </is>
      </c>
      <c r="B1" s="2" t="inlineStr">
        <is>
          <t>6 Months Ended</t>
        </is>
      </c>
    </row>
    <row r="2">
      <c r="B2" s="2" t="inlineStr">
        <is>
          <t>Jun. 30, 2020</t>
        </is>
      </c>
      <c r="C2" s="2" t="inlineStr">
        <is>
          <t>Dec. 31, 2019</t>
        </is>
      </c>
    </row>
    <row r="3">
      <c r="A3" s="3" t="inlineStr">
        <is>
          <t>Deferred Costs, Capitalized, Prepaid, and Other Assets Disclosure [Abstract]</t>
        </is>
      </c>
    </row>
    <row r="4">
      <c r="A4" s="4" t="inlineStr">
        <is>
          <t>Land lease and purchase options</t>
        </is>
      </c>
      <c r="B4" s="6" t="n">
        <v>3506</v>
      </c>
      <c r="C4" s="6" t="n">
        <v>4320</v>
      </c>
    </row>
    <row r="5">
      <c r="A5" s="4" t="inlineStr">
        <is>
          <t>Permitting costs</t>
        </is>
      </c>
      <c r="B5" s="5" t="n">
        <v>13092</v>
      </c>
      <c r="C5" s="5" t="n">
        <v>12838</v>
      </c>
    </row>
    <row r="6">
      <c r="A6" s="4" t="inlineStr">
        <is>
          <t>Right of use asset — operating leases (Note 14)</t>
        </is>
      </c>
      <c r="B6" s="5" t="n">
        <v>12687</v>
      </c>
      <c r="C6" s="5" t="n">
        <v>15832</v>
      </c>
    </row>
    <row r="7">
      <c r="A7" s="4" t="inlineStr">
        <is>
          <t>Other</t>
        </is>
      </c>
      <c r="B7" s="5" t="n">
        <v>3961</v>
      </c>
      <c r="C7" s="5" t="n">
        <v>3765</v>
      </c>
    </row>
    <row r="8">
      <c r="A8" s="4" t="inlineStr">
        <is>
          <t>Total other non-current assets</t>
        </is>
      </c>
      <c r="B8" s="6" t="n">
        <v>33246</v>
      </c>
      <c r="C8" s="6" t="n">
        <v>36755</v>
      </c>
    </row>
    <row r="9">
      <c r="A9" s="4" t="inlineStr">
        <is>
          <t>Operating Lease, Right-of-Use Asset, Statement of Financial Position [Extensible List]</t>
        </is>
      </c>
      <c r="B9" s="4" t="inlineStr">
        <is>
          <t>us-gaap:OtherAssetsNoncurrent</t>
        </is>
      </c>
      <c r="C9" s="4" t="inlineStr">
        <is>
          <t>us-gaap:OtherAssetsNoncurrent</t>
        </is>
      </c>
    </row>
    <row r="10">
      <c r="A10" s="4" t="inlineStr">
        <is>
          <t>Maximum terms (in years)</t>
        </is>
      </c>
      <c r="B10" s="4" t="inlineStr">
        <is>
          <t>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Financial Instruments (Details) $ in Millions</t>
        </is>
      </c>
      <c r="B1" s="2" t="inlineStr">
        <is>
          <t>3 Months Ended</t>
        </is>
      </c>
      <c r="C1" s="2" t="inlineStr">
        <is>
          <t>6 Months Ended</t>
        </is>
      </c>
    </row>
    <row r="2">
      <c r="B2" s="2" t="inlineStr">
        <is>
          <t>Jun. 30, 2020USD ($)</t>
        </is>
      </c>
      <c r="C2" s="2" t="inlineStr">
        <is>
          <t>Jun. 30, 2020USD ($)Bcf</t>
        </is>
      </c>
    </row>
    <row r="3">
      <c r="A3" s="4" t="inlineStr">
        <is>
          <t>Not Designated as Hedging Instrument | Current asset</t>
        </is>
      </c>
    </row>
    <row r="4">
      <c r="A4" s="3" t="inlineStr">
        <is>
          <t>Derivatives, Fair Value [Line Items]</t>
        </is>
      </c>
    </row>
    <row r="5">
      <c r="A5" s="4" t="inlineStr">
        <is>
          <t>Derivative asset, gross</t>
        </is>
      </c>
      <c r="B5" s="8" t="n">
        <v>2.2</v>
      </c>
      <c r="C5" s="8" t="n">
        <v>2.2</v>
      </c>
    </row>
    <row r="6">
      <c r="A6" s="4" t="inlineStr">
        <is>
          <t>Not Designated as Hedging Instrument | Current liabilities</t>
        </is>
      </c>
    </row>
    <row r="7">
      <c r="A7" s="3" t="inlineStr">
        <is>
          <t>Derivatives, Fair Value [Line Items]</t>
        </is>
      </c>
    </row>
    <row r="8">
      <c r="A8" s="4" t="inlineStr">
        <is>
          <t>Derivative liability, gross</t>
        </is>
      </c>
      <c r="B8" s="9" t="n">
        <v>0.3</v>
      </c>
      <c r="C8" s="8" t="n">
        <v>0.3</v>
      </c>
    </row>
    <row r="9">
      <c r="A9" s="4" t="inlineStr">
        <is>
          <t>Commodity swaps</t>
        </is>
      </c>
    </row>
    <row r="10">
      <c r="A10" s="3" t="inlineStr">
        <is>
          <t>Derivatives, Fair Value [Line Items]</t>
        </is>
      </c>
    </row>
    <row r="11">
      <c r="A11" s="4" t="inlineStr">
        <is>
          <t>Hedged portions of expected sales of equity production | Bcf</t>
        </is>
      </c>
      <c r="C11" s="9" t="n">
        <v>6.7</v>
      </c>
    </row>
    <row r="12">
      <c r="A12" s="4" t="inlineStr">
        <is>
          <t>Commodity swaps | Not Designated as Hedging Instrument</t>
        </is>
      </c>
    </row>
    <row r="13">
      <c r="A13" s="3" t="inlineStr">
        <is>
          <t>Derivatives, Fair Value [Line Items]</t>
        </is>
      </c>
    </row>
    <row r="14">
      <c r="A14" s="4" t="inlineStr">
        <is>
          <t>Realized gain on derivatives</t>
        </is>
      </c>
      <c r="B14" s="9" t="n">
        <v>1.5</v>
      </c>
      <c r="C14" s="8" t="n">
        <v>3.9</v>
      </c>
    </row>
    <row r="15">
      <c r="A15" s="4" t="inlineStr">
        <is>
          <t>Unrealized loss on derivatives</t>
        </is>
      </c>
      <c r="B15" s="9" t="n">
        <v>1.8</v>
      </c>
      <c r="C15" s="9" t="n">
        <v>1.7</v>
      </c>
    </row>
    <row r="16">
      <c r="A16" s="4" t="inlineStr">
        <is>
          <t>Level 2 | Commodity swaps | Not Designated as Hedging Instrument | Current asset</t>
        </is>
      </c>
    </row>
    <row r="17">
      <c r="A17" s="3" t="inlineStr">
        <is>
          <t>Derivatives, Fair Value [Line Items]</t>
        </is>
      </c>
    </row>
    <row r="18">
      <c r="A18" s="4" t="inlineStr">
        <is>
          <t>Derivative assets (liabilities), net</t>
        </is>
      </c>
      <c r="B18" s="8" t="n">
        <v>1.9</v>
      </c>
      <c r="C18" s="8"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Accounts payable due to related parties (Note 7)</t>
        </is>
      </c>
      <c r="B4" s="6" t="n">
        <v>2300</v>
      </c>
      <c r="C4" s="6" t="n">
        <v>0</v>
      </c>
    </row>
    <row r="5">
      <c r="A5" s="4" t="inlineStr">
        <is>
          <t>Board of Directors Chairman</t>
        </is>
      </c>
    </row>
    <row r="6">
      <c r="A6" s="3" t="inlineStr">
        <is>
          <t>Related Party Transaction [Line Items]</t>
        </is>
      </c>
    </row>
    <row r="7">
      <c r="A7" s="4" t="inlineStr">
        <is>
          <t>Related party transaction, amounts of transaction</t>
        </is>
      </c>
      <c r="B7" s="5" t="n">
        <v>2500</v>
      </c>
    </row>
    <row r="8">
      <c r="A8" s="4" t="inlineStr">
        <is>
          <t>Additional reasonable attorneys’ fees and expenses</t>
        </is>
      </c>
      <c r="B8" s="5" t="n">
        <v>2600</v>
      </c>
    </row>
    <row r="9">
      <c r="A9" s="4" t="inlineStr">
        <is>
          <t>Accounts payable due to related parties (Note 7)</t>
        </is>
      </c>
      <c r="B9" s="6" t="n">
        <v>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atural gas sales</t>
        </is>
      </c>
      <c r="C4" s="6" t="n">
        <v>6329</v>
      </c>
      <c r="D4" s="6" t="n">
        <v>5333</v>
      </c>
      <c r="E4" s="6" t="n">
        <v>14546</v>
      </c>
      <c r="F4" s="6" t="n">
        <v>10293</v>
      </c>
    </row>
    <row r="5">
      <c r="A5" s="3" t="inlineStr">
        <is>
          <t>Operating costs and expenses:</t>
        </is>
      </c>
    </row>
    <row r="6">
      <c r="A6" s="4" t="inlineStr">
        <is>
          <t>Cost of sales</t>
        </is>
      </c>
      <c r="C6" s="5" t="n">
        <v>2409</v>
      </c>
      <c r="D6" s="5" t="n">
        <v>1240</v>
      </c>
      <c r="E6" s="5" t="n">
        <v>5288</v>
      </c>
      <c r="F6" s="5" t="n">
        <v>2353</v>
      </c>
    </row>
    <row r="7">
      <c r="A7" s="4" t="inlineStr">
        <is>
          <t>Development expenses</t>
        </is>
      </c>
      <c r="C7" s="5" t="n">
        <v>9123</v>
      </c>
      <c r="D7" s="5" t="n">
        <v>18678</v>
      </c>
      <c r="E7" s="5" t="n">
        <v>20306</v>
      </c>
      <c r="F7" s="5" t="n">
        <v>30553</v>
      </c>
    </row>
    <row r="8">
      <c r="A8" s="4" t="inlineStr">
        <is>
          <t>Depreciation, depletion and amortization</t>
        </is>
      </c>
      <c r="C8" s="5" t="n">
        <v>4995</v>
      </c>
      <c r="D8" s="5" t="n">
        <v>4048</v>
      </c>
      <c r="E8" s="5" t="n">
        <v>10827</v>
      </c>
      <c r="F8" s="5" t="n">
        <v>6579</v>
      </c>
    </row>
    <row r="9">
      <c r="A9" s="4" t="inlineStr">
        <is>
          <t>General and administrative expenses</t>
        </is>
      </c>
      <c r="C9" s="5" t="n">
        <v>15369</v>
      </c>
      <c r="D9" s="5" t="n">
        <v>23403</v>
      </c>
      <c r="E9" s="5" t="n">
        <v>32608</v>
      </c>
      <c r="F9" s="5" t="n">
        <v>45456</v>
      </c>
    </row>
    <row r="10">
      <c r="A10" s="4" t="inlineStr">
        <is>
          <t>Severance and reorganization charges</t>
        </is>
      </c>
      <c r="C10" s="5" t="n">
        <v>854</v>
      </c>
      <c r="D10" s="5" t="n">
        <v>0</v>
      </c>
      <c r="E10" s="5" t="n">
        <v>6359</v>
      </c>
      <c r="F10" s="5" t="n">
        <v>0</v>
      </c>
    </row>
    <row r="11">
      <c r="A11" s="4" t="inlineStr">
        <is>
          <t>Related party charges (Note 7)</t>
        </is>
      </c>
      <c r="C11" s="5" t="n">
        <v>7357</v>
      </c>
      <c r="D11" s="5" t="n">
        <v>0</v>
      </c>
      <c r="E11" s="5" t="n">
        <v>7357</v>
      </c>
      <c r="F11" s="5" t="n">
        <v>0</v>
      </c>
    </row>
    <row r="12">
      <c r="A12" s="4" t="inlineStr">
        <is>
          <t>Impairment charges</t>
        </is>
      </c>
      <c r="C12" s="5" t="n">
        <v>81065</v>
      </c>
      <c r="D12" s="5" t="n">
        <v>0</v>
      </c>
      <c r="E12" s="5" t="n">
        <v>81065</v>
      </c>
      <c r="F12" s="5" t="n">
        <v>0</v>
      </c>
    </row>
    <row r="13">
      <c r="A13" s="4" t="inlineStr">
        <is>
          <t>Total operating costs and expenses</t>
        </is>
      </c>
      <c r="C13" s="5" t="n">
        <v>121172</v>
      </c>
      <c r="D13" s="5" t="n">
        <v>47369</v>
      </c>
      <c r="E13" s="5" t="n">
        <v>163810</v>
      </c>
      <c r="F13" s="5" t="n">
        <v>84941</v>
      </c>
    </row>
    <row r="14">
      <c r="A14" s="4" t="inlineStr">
        <is>
          <t>Loss from operations</t>
        </is>
      </c>
      <c r="C14" s="5" t="n">
        <v>-114843</v>
      </c>
      <c r="D14" s="5" t="n">
        <v>-42036</v>
      </c>
      <c r="E14" s="5" t="n">
        <v>-149264</v>
      </c>
      <c r="F14" s="5" t="n">
        <v>-74648</v>
      </c>
    </row>
    <row r="15">
      <c r="A15" s="4" t="inlineStr">
        <is>
          <t>Interest expense, net</t>
        </is>
      </c>
      <c r="C15" s="5" t="n">
        <v>-11195</v>
      </c>
      <c r="D15" s="5" t="n">
        <v>-3399</v>
      </c>
      <c r="E15" s="5" t="n">
        <v>-17591</v>
      </c>
      <c r="F15" s="5" t="n">
        <v>-3986</v>
      </c>
    </row>
    <row r="16">
      <c r="A16" s="4" t="inlineStr">
        <is>
          <t>Other income (expense), net</t>
        </is>
      </c>
      <c r="C16" s="5" t="n">
        <v>-2808</v>
      </c>
      <c r="D16" s="5" t="n">
        <v>4942</v>
      </c>
      <c r="E16" s="5" t="n">
        <v>-2725</v>
      </c>
      <c r="F16" s="5" t="n">
        <v>4015</v>
      </c>
    </row>
    <row r="17">
      <c r="A17" s="4" t="inlineStr">
        <is>
          <t>Loss before income taxes</t>
        </is>
      </c>
      <c r="C17" s="5" t="n">
        <v>-128846</v>
      </c>
      <c r="D17" s="5" t="n">
        <v>-40493</v>
      </c>
      <c r="E17" s="5" t="n">
        <v>-169580</v>
      </c>
      <c r="F17" s="5" t="n">
        <v>-74619</v>
      </c>
    </row>
    <row r="18">
      <c r="A18" s="4" t="inlineStr">
        <is>
          <t>Income tax</t>
        </is>
      </c>
      <c r="C18" s="5" t="n">
        <v>0</v>
      </c>
      <c r="D18" s="5" t="n">
        <v>0</v>
      </c>
      <c r="E18" s="5" t="n">
        <v>0</v>
      </c>
      <c r="F18" s="5" t="n">
        <v>0</v>
      </c>
    </row>
    <row r="19">
      <c r="A19" s="4" t="inlineStr">
        <is>
          <t>Net loss</t>
        </is>
      </c>
      <c r="C19" s="6" t="n">
        <v>-128846</v>
      </c>
      <c r="D19" s="6" t="n">
        <v>-40493</v>
      </c>
      <c r="E19" s="6" t="n">
        <v>-169580</v>
      </c>
      <c r="F19" s="6" t="n">
        <v>-74619</v>
      </c>
    </row>
    <row r="20">
      <c r="A20" s="3" t="inlineStr">
        <is>
          <t>Net loss per common share</t>
        </is>
      </c>
    </row>
    <row r="21">
      <c r="A21" s="4" t="inlineStr">
        <is>
          <t>Basic and diluted (in dollars per share)</t>
        </is>
      </c>
      <c r="B21" s="4" t="inlineStr">
        <is>
          <t>[1]</t>
        </is>
      </c>
      <c r="C21" s="7" t="n">
        <v>-0.53</v>
      </c>
      <c r="D21" s="7" t="n">
        <v>-0.19</v>
      </c>
      <c r="E21" s="7" t="n">
        <v>-0.73</v>
      </c>
      <c r="F21" s="7" t="n">
        <v>-0.34</v>
      </c>
    </row>
    <row r="22">
      <c r="A22" s="3" t="inlineStr">
        <is>
          <t>Weighted-average shares outstanding:</t>
        </is>
      </c>
    </row>
    <row r="23">
      <c r="A23" s="4" t="inlineStr">
        <is>
          <t>Basic and diluted (in shares)</t>
        </is>
      </c>
      <c r="C23" s="5" t="n">
        <v>245364</v>
      </c>
      <c r="D23" s="5" t="n">
        <v>218742</v>
      </c>
      <c r="E23" s="5" t="n">
        <v>233321</v>
      </c>
      <c r="F23" s="5" t="n">
        <v>218293</v>
      </c>
    </row>
    <row r="24"/>
    <row r="25">
      <c r="A25" s="4" t="inlineStr">
        <is>
          <t>[1]</t>
        </is>
      </c>
      <c r="B25" s="4" t="inlineStr">
        <is>
          <t>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s>
  <sheetData>
    <row r="1">
      <c r="A1" s="1" t="inlineStr">
        <is>
          <t>Accrued and Other Liabilities - Schedule of Components of Accounts Payable and Accrued Liabilities (Details) - USD ($) $ in Thousands</t>
        </is>
      </c>
      <c r="B1" s="2" t="inlineStr">
        <is>
          <t>Jun. 30, 2020</t>
        </is>
      </c>
      <c r="C1" s="2" t="inlineStr">
        <is>
          <t>Apr. 29, 2020</t>
        </is>
      </c>
      <c r="D1" s="2" t="inlineStr">
        <is>
          <t>Dec. 31, 2019</t>
        </is>
      </c>
    </row>
    <row r="2">
      <c r="A2" s="3" t="inlineStr">
        <is>
          <t>Payables and Accruals [Abstract]</t>
        </is>
      </c>
    </row>
    <row r="3">
      <c r="A3" s="4" t="inlineStr">
        <is>
          <t>Project development activities</t>
        </is>
      </c>
      <c r="B3" s="6" t="n">
        <v>2971</v>
      </c>
      <c r="D3" s="6" t="n">
        <v>3851</v>
      </c>
    </row>
    <row r="4">
      <c r="A4" s="4" t="inlineStr">
        <is>
          <t>Payroll and compensation</t>
        </is>
      </c>
      <c r="B4" s="5" t="n">
        <v>23066</v>
      </c>
      <c r="D4" s="5" t="n">
        <v>18773</v>
      </c>
    </row>
    <row r="5">
      <c r="A5" s="4" t="inlineStr">
        <is>
          <t>Severance and reorganization</t>
        </is>
      </c>
      <c r="B5" s="5" t="n">
        <v>1906</v>
      </c>
      <c r="D5" s="5" t="n">
        <v>0</v>
      </c>
    </row>
    <row r="6">
      <c r="A6" s="4" t="inlineStr">
        <is>
          <t>Accrued taxes</t>
        </is>
      </c>
      <c r="B6" s="5" t="n">
        <v>1147</v>
      </c>
      <c r="D6" s="5" t="n">
        <v>1018</v>
      </c>
    </row>
    <row r="7">
      <c r="A7" s="4" t="inlineStr">
        <is>
          <t>Professional services (e.g., legal, audit)</t>
        </is>
      </c>
      <c r="B7" s="5" t="n">
        <v>1314</v>
      </c>
      <c r="D7" s="5" t="n">
        <v>2906</v>
      </c>
    </row>
    <row r="8">
      <c r="A8" s="4" t="inlineStr">
        <is>
          <t>Warrant liabilities (Note 11)</t>
        </is>
      </c>
      <c r="B8" s="5" t="n">
        <v>7193</v>
      </c>
      <c r="C8" s="6" t="n">
        <v>2800</v>
      </c>
      <c r="D8" s="5" t="n">
        <v>0</v>
      </c>
    </row>
    <row r="9">
      <c r="A9" s="4" t="inlineStr">
        <is>
          <t>Lease liabilities (Note 14)</t>
        </is>
      </c>
      <c r="B9" s="5" t="n">
        <v>1855</v>
      </c>
      <c r="D9" s="5" t="n">
        <v>3729</v>
      </c>
    </row>
    <row r="10">
      <c r="A10" s="4" t="inlineStr">
        <is>
          <t>Other</t>
        </is>
      </c>
      <c r="B10" s="5" t="n">
        <v>1743</v>
      </c>
      <c r="D10" s="5" t="n">
        <v>2726</v>
      </c>
    </row>
    <row r="11">
      <c r="A11" s="4" t="inlineStr">
        <is>
          <t>Total accrued and other liabilities</t>
        </is>
      </c>
      <c r="B11" s="6" t="n">
        <v>41195</v>
      </c>
      <c r="D11" s="6" t="n">
        <v>33003</v>
      </c>
    </row>
    <row r="12">
      <c r="A12" s="4" t="inlineStr">
        <is>
          <t>Operating Lease, Liability, Current, Statement of Financial Position [Extensible List]</t>
        </is>
      </c>
      <c r="B12" s="4" t="inlineStr">
        <is>
          <t>us-gaap:AccruedLiabilitiesCurrent</t>
        </is>
      </c>
      <c r="D12" s="4" t="inlineStr">
        <is>
          <t>us-gaap:AccruedLiabilities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Additional Information (Details)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ayables and Accruals [Abstract]</t>
        </is>
      </c>
    </row>
    <row r="4">
      <c r="A4" s="4" t="inlineStr">
        <is>
          <t>Severance and reorganization charges</t>
        </is>
      </c>
      <c r="B4" s="6" t="n">
        <v>854</v>
      </c>
      <c r="C4" s="6" t="n">
        <v>0</v>
      </c>
      <c r="D4" s="6" t="n">
        <v>6359</v>
      </c>
      <c r="E4" s="6" t="n">
        <v>0</v>
      </c>
    </row>
    <row r="5">
      <c r="A5" s="4" t="inlineStr">
        <is>
          <t>Additional severance and reorganization charges expected</t>
        </is>
      </c>
      <c r="B5" s="6" t="n">
        <v>1900</v>
      </c>
      <c r="D5" s="6" t="n">
        <v>1900</v>
      </c>
    </row>
    <row r="6">
      <c r="A6" s="4" t="inlineStr">
        <is>
          <t>Severance and reorganization amount to be settled without cash, vesting of restricted stock (in shares)</t>
        </is>
      </c>
      <c r="B6" s="9" t="n">
        <v>1.6</v>
      </c>
      <c r="D6" s="9" t="n">
        <v>1.6</v>
      </c>
    </row>
    <row r="7">
      <c r="A7" s="4" t="inlineStr">
        <is>
          <t>Severance and reorganization charges, settled</t>
        </is>
      </c>
      <c r="D7" s="6" t="n">
        <v>4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3" customWidth="1" min="5" max="5"/>
  </cols>
  <sheetData>
    <row r="1">
      <c r="A1" s="1" t="inlineStr">
        <is>
          <t>Borrowings - Schedule of Borrowing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May 23, 2019</t>
        </is>
      </c>
    </row>
    <row r="3">
      <c r="A3" s="3" t="inlineStr">
        <is>
          <t>Debt Instrument [Line Items]</t>
        </is>
      </c>
    </row>
    <row r="4">
      <c r="A4" s="4" t="inlineStr">
        <is>
          <t>Principal repayment obligation and other fees</t>
        </is>
      </c>
      <c r="B4" s="6" t="n">
        <v>166738</v>
      </c>
      <c r="D4" s="6" t="n">
        <v>144955</v>
      </c>
    </row>
    <row r="5">
      <c r="A5" s="4" t="inlineStr">
        <is>
          <t>Unamortized deferred financing costs, discounts and fees</t>
        </is>
      </c>
      <c r="B5" s="5" t="n">
        <v>-26702</v>
      </c>
      <c r="D5" s="5" t="n">
        <v>-8306</v>
      </c>
    </row>
    <row r="6">
      <c r="A6" s="4" t="inlineStr">
        <is>
          <t>Total borrowings</t>
        </is>
      </c>
      <c r="B6" s="5" t="n">
        <v>140036</v>
      </c>
      <c r="D6" s="5" t="n">
        <v>136649</v>
      </c>
    </row>
    <row r="7">
      <c r="A7" s="4" t="inlineStr">
        <is>
          <t>Interest elected to be paid-in-kind</t>
        </is>
      </c>
      <c r="B7" s="5" t="n">
        <v>1338</v>
      </c>
      <c r="C7" s="6" t="n">
        <v>0</v>
      </c>
    </row>
    <row r="8">
      <c r="A8" s="4" t="inlineStr">
        <is>
          <t>2020 Unsecured Note</t>
        </is>
      </c>
    </row>
    <row r="9">
      <c r="A9" s="3" t="inlineStr">
        <is>
          <t>Debt Instrument [Line Items]</t>
        </is>
      </c>
    </row>
    <row r="10">
      <c r="A10" s="4" t="inlineStr">
        <is>
          <t>Principal repayment obligation and other fees</t>
        </is>
      </c>
      <c r="B10" s="5" t="n">
        <v>52500</v>
      </c>
    </row>
    <row r="11">
      <c r="A11" s="4" t="inlineStr">
        <is>
          <t>Unamortized deferred financing costs, discounts and fees</t>
        </is>
      </c>
      <c r="B11" s="5" t="n">
        <v>-18608</v>
      </c>
    </row>
    <row r="12">
      <c r="A12" s="4" t="inlineStr">
        <is>
          <t>Total borrowings</t>
        </is>
      </c>
      <c r="B12" s="5" t="n">
        <v>33892</v>
      </c>
    </row>
    <row r="13">
      <c r="A13" s="4" t="inlineStr">
        <is>
          <t>2019 Term Loan, due November 2021</t>
        </is>
      </c>
    </row>
    <row r="14">
      <c r="A14" s="3" t="inlineStr">
        <is>
          <t>Debt Instrument [Line Items]</t>
        </is>
      </c>
    </row>
    <row r="15">
      <c r="A15" s="4" t="inlineStr">
        <is>
          <t>Principal repayment obligation and other fees</t>
        </is>
      </c>
      <c r="B15" s="5" t="n">
        <v>54238</v>
      </c>
    </row>
    <row r="16">
      <c r="A16" s="4" t="inlineStr">
        <is>
          <t>Unamortized deferred financing costs, discounts and fees</t>
        </is>
      </c>
      <c r="B16" s="5" t="n">
        <v>-6752</v>
      </c>
    </row>
    <row r="17">
      <c r="A17" s="4" t="inlineStr">
        <is>
          <t>Total borrowings</t>
        </is>
      </c>
      <c r="B17" s="5" t="n">
        <v>47486</v>
      </c>
    </row>
    <row r="18">
      <c r="A18" s="4" t="inlineStr">
        <is>
          <t>2018 Term Loan, due September 2021</t>
        </is>
      </c>
    </row>
    <row r="19">
      <c r="A19" s="3" t="inlineStr">
        <is>
          <t>Debt Instrument [Line Items]</t>
        </is>
      </c>
    </row>
    <row r="20">
      <c r="A20" s="4" t="inlineStr">
        <is>
          <t>Principal repayment obligation and other fees</t>
        </is>
      </c>
      <c r="B20" s="5" t="n">
        <v>60000</v>
      </c>
      <c r="D20" s="5" t="n">
        <v>60000</v>
      </c>
    </row>
    <row r="21">
      <c r="A21" s="4" t="inlineStr">
        <is>
          <t>Unamortized deferred financing costs, discounts and fees</t>
        </is>
      </c>
      <c r="B21" s="5" t="n">
        <v>-1342</v>
      </c>
      <c r="D21" s="5" t="n">
        <v>-1879</v>
      </c>
    </row>
    <row r="22">
      <c r="A22" s="4" t="inlineStr">
        <is>
          <t>Total borrowings</t>
        </is>
      </c>
      <c r="B22" s="5" t="n">
        <v>58658</v>
      </c>
      <c r="D22" s="5" t="n">
        <v>58121</v>
      </c>
    </row>
    <row r="23">
      <c r="A23" s="4" t="inlineStr">
        <is>
          <t>2019 Term Loan, due May 2020 (2)</t>
        </is>
      </c>
    </row>
    <row r="24">
      <c r="A24" s="3" t="inlineStr">
        <is>
          <t>Debt Instrument [Line Items]</t>
        </is>
      </c>
    </row>
    <row r="25">
      <c r="A25" s="4" t="inlineStr">
        <is>
          <t>Principal repayment obligation and other fees</t>
        </is>
      </c>
      <c r="D25" s="5" t="n">
        <v>84955</v>
      </c>
    </row>
    <row r="26">
      <c r="A26" s="4" t="inlineStr">
        <is>
          <t>Unamortized deferred financing costs, discounts and fees</t>
        </is>
      </c>
      <c r="D26" s="5" t="n">
        <v>-6427</v>
      </c>
    </row>
    <row r="27">
      <c r="A27" s="4" t="inlineStr">
        <is>
          <t>Total borrowings</t>
        </is>
      </c>
      <c r="D27" s="5" t="n">
        <v>78528</v>
      </c>
    </row>
    <row r="28">
      <c r="A28" s="4" t="inlineStr">
        <is>
          <t>Interest elected to be paid-in-kind</t>
        </is>
      </c>
      <c r="B28" s="6" t="n">
        <v>1300</v>
      </c>
      <c r="D28" s="6" t="n">
        <v>1800</v>
      </c>
    </row>
    <row r="29">
      <c r="A29" s="4" t="inlineStr">
        <is>
          <t>Term loan | 2019 Term Loan, due May 2020 (2)</t>
        </is>
      </c>
    </row>
    <row r="30">
      <c r="A30" s="3" t="inlineStr">
        <is>
          <t>Debt Instrument [Line Items]</t>
        </is>
      </c>
    </row>
    <row r="31">
      <c r="A31" s="4" t="inlineStr">
        <is>
          <t>Final payment fee (as a percentage)</t>
        </is>
      </c>
      <c r="E31" s="4" t="inlineStr">
        <is>
          <t>2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Borrowings - 2020 Unsecured Note (Details) - USD ($)</t>
        </is>
      </c>
      <c r="B1" s="2" t="inlineStr">
        <is>
          <t>Apr. 29, 2020</t>
        </is>
      </c>
      <c r="C1" s="2" t="inlineStr">
        <is>
          <t>Jun. 30, 2020</t>
        </is>
      </c>
      <c r="D1" s="2" t="inlineStr">
        <is>
          <t>Jun. 30, 2019</t>
        </is>
      </c>
      <c r="E1" s="2" t="inlineStr">
        <is>
          <t>Mar. 23, 2020</t>
        </is>
      </c>
    </row>
    <row r="2">
      <c r="A2" s="3" t="inlineStr">
        <is>
          <t>Debt Instrument [Line Items]</t>
        </is>
      </c>
    </row>
    <row r="3">
      <c r="A3" s="4" t="inlineStr">
        <is>
          <t>Borrowing issuance costs</t>
        </is>
      </c>
      <c r="C3" s="6" t="n">
        <v>2387000</v>
      </c>
      <c r="D3" s="6" t="n">
        <v>2200000</v>
      </c>
    </row>
    <row r="4">
      <c r="A4" s="4" t="inlineStr">
        <is>
          <t>Number of shares for purchase under warrant (in shares)</t>
        </is>
      </c>
      <c r="E4" s="5" t="n">
        <v>8772000</v>
      </c>
    </row>
    <row r="5">
      <c r="A5" s="4" t="inlineStr">
        <is>
          <t>2020 Unsecured Note | Senior note</t>
        </is>
      </c>
    </row>
    <row r="6">
      <c r="A6" s="3" t="inlineStr">
        <is>
          <t>Debt Instrument [Line Items]</t>
        </is>
      </c>
    </row>
    <row r="7">
      <c r="A7" s="4" t="inlineStr">
        <is>
          <t>Principal amount</t>
        </is>
      </c>
      <c r="B7" s="6" t="n">
        <v>56000000</v>
      </c>
      <c r="C7" s="5" t="n">
        <v>56000000</v>
      </c>
    </row>
    <row r="8">
      <c r="A8" s="4" t="inlineStr">
        <is>
          <t>Proceeds from debt, net of fees</t>
        </is>
      </c>
      <c r="B8" s="5" t="n">
        <v>47400000</v>
      </c>
    </row>
    <row r="9">
      <c r="A9" s="4" t="inlineStr">
        <is>
          <t>Borrowing issuance costs</t>
        </is>
      </c>
      <c r="B9" s="5" t="n">
        <v>2600000</v>
      </c>
    </row>
    <row r="10">
      <c r="A10" s="4" t="inlineStr">
        <is>
          <t>Debt issuance discount</t>
        </is>
      </c>
      <c r="B10" s="6" t="n">
        <v>6000000</v>
      </c>
    </row>
    <row r="11">
      <c r="A11" s="4" t="inlineStr">
        <is>
          <t>Number of shares for purchase under warrant (in shares)</t>
        </is>
      </c>
      <c r="B11" s="5" t="n">
        <v>20000000</v>
      </c>
    </row>
    <row r="12">
      <c r="A12" s="4" t="inlineStr">
        <is>
          <t>Warrant fair value disclosure</t>
        </is>
      </c>
      <c r="B12" s="6" t="n">
        <v>16100000</v>
      </c>
    </row>
    <row r="13">
      <c r="A13" s="4" t="inlineStr">
        <is>
          <t>Additional amortization payments</t>
        </is>
      </c>
      <c r="B13" s="6" t="n">
        <v>8000000</v>
      </c>
    </row>
    <row r="14">
      <c r="A14" s="4" t="inlineStr">
        <is>
          <t>2020 Unsecured Note | Senior note | Minimum</t>
        </is>
      </c>
    </row>
    <row r="15">
      <c r="A15" s="3" t="inlineStr">
        <is>
          <t>Debt Instrument [Line Items]</t>
        </is>
      </c>
    </row>
    <row r="16">
      <c r="A16" s="4" t="inlineStr">
        <is>
          <t>Debt Instrument repurchase percentage</t>
        </is>
      </c>
      <c r="B16" s="4" t="inlineStr">
        <is>
          <t>105.00%</t>
        </is>
      </c>
    </row>
    <row r="17">
      <c r="A17" s="4" t="inlineStr">
        <is>
          <t>2020 Unsecured Note | Senior note | Maximum</t>
        </is>
      </c>
    </row>
    <row r="18">
      <c r="A18" s="3" t="inlineStr">
        <is>
          <t>Debt Instrument [Line Items]</t>
        </is>
      </c>
    </row>
    <row r="19">
      <c r="A19" s="4" t="inlineStr">
        <is>
          <t>Debt Instrument repurchase percentage</t>
        </is>
      </c>
      <c r="B19" s="4" t="inlineStr">
        <is>
          <t>115.00%</t>
        </is>
      </c>
    </row>
    <row r="20">
      <c r="A20" s="4" t="inlineStr">
        <is>
          <t>2020 Unsecured Note | Senior note | June 1, 2020</t>
        </is>
      </c>
    </row>
    <row r="21">
      <c r="A21" s="3" t="inlineStr">
        <is>
          <t>Debt Instrument [Line Items]</t>
        </is>
      </c>
    </row>
    <row r="22">
      <c r="A22" s="4" t="inlineStr">
        <is>
          <t>Debt Instrument payment required on the first day of month</t>
        </is>
      </c>
      <c r="C22" s="5" t="n">
        <v>3500000</v>
      </c>
    </row>
    <row r="23">
      <c r="A23" s="4" t="inlineStr">
        <is>
          <t>Debt instrument payment required amount</t>
        </is>
      </c>
      <c r="C23" s="5" t="n">
        <v>3500000</v>
      </c>
    </row>
    <row r="24">
      <c r="A24" s="4" t="inlineStr">
        <is>
          <t>2020 Unsecured Note | Senior note | July 1, 2020 – October 1, 2020</t>
        </is>
      </c>
    </row>
    <row r="25">
      <c r="A25" s="3" t="inlineStr">
        <is>
          <t>Debt Instrument [Line Items]</t>
        </is>
      </c>
    </row>
    <row r="26">
      <c r="A26" s="4" t="inlineStr">
        <is>
          <t>Debt Instrument payment required on the first day of month</t>
        </is>
      </c>
      <c r="C26" s="5" t="n">
        <v>5000000</v>
      </c>
    </row>
    <row r="27">
      <c r="A27" s="4" t="inlineStr">
        <is>
          <t>Debt instrument payment required amount</t>
        </is>
      </c>
      <c r="C27" s="5" t="n">
        <v>20000000</v>
      </c>
    </row>
    <row r="28">
      <c r="A28" s="4" t="inlineStr">
        <is>
          <t>2020 Unsecured Note | Senior note | November 1, 2020</t>
        </is>
      </c>
    </row>
    <row r="29">
      <c r="A29" s="3" t="inlineStr">
        <is>
          <t>Debt Instrument [Line Items]</t>
        </is>
      </c>
    </row>
    <row r="30">
      <c r="A30" s="4" t="inlineStr">
        <is>
          <t>Debt Instrument payment required on the first day of month</t>
        </is>
      </c>
      <c r="C30" s="5" t="n">
        <v>4500000</v>
      </c>
    </row>
    <row r="31">
      <c r="A31" s="4" t="inlineStr">
        <is>
          <t>Debt instrument payment required amount</t>
        </is>
      </c>
      <c r="C31" s="5" t="n">
        <v>4500000</v>
      </c>
    </row>
    <row r="32">
      <c r="A32" s="4" t="inlineStr">
        <is>
          <t>2020 Unsecured Note | Senior note | December 1, 2020 – June 1, 2021</t>
        </is>
      </c>
    </row>
    <row r="33">
      <c r="A33" s="3" t="inlineStr">
        <is>
          <t>Debt Instrument [Line Items]</t>
        </is>
      </c>
    </row>
    <row r="34">
      <c r="A34" s="4" t="inlineStr">
        <is>
          <t>Debt Instrument payment required on the first day of month</t>
        </is>
      </c>
      <c r="C34" s="5" t="n">
        <v>4000000</v>
      </c>
    </row>
    <row r="35">
      <c r="A35" s="4" t="inlineStr">
        <is>
          <t>Debt instrument payment required amount</t>
        </is>
      </c>
      <c r="C35" s="6" t="n">
        <v>2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5" customWidth="1" min="7" max="7"/>
  </cols>
  <sheetData>
    <row r="1">
      <c r="A1" s="1" t="inlineStr">
        <is>
          <t>Borrowings - 2019 Term Loan (Details) - USD ($)</t>
        </is>
      </c>
      <c r="B1" s="2" t="inlineStr">
        <is>
          <t>Apr. 28, 2020</t>
        </is>
      </c>
      <c r="C1" s="2" t="inlineStr">
        <is>
          <t>Mar. 23, 2020</t>
        </is>
      </c>
      <c r="D1" s="2" t="inlineStr">
        <is>
          <t>Jun. 30, 2020</t>
        </is>
      </c>
      <c r="E1" s="2" t="inlineStr">
        <is>
          <t>Dec. 31, 2019</t>
        </is>
      </c>
      <c r="F1" s="2" t="inlineStr">
        <is>
          <t>May 23, 2019</t>
        </is>
      </c>
      <c r="G1" s="2" t="inlineStr">
        <is>
          <t>Sep. 28, 2018</t>
        </is>
      </c>
    </row>
    <row r="2">
      <c r="A2" s="3" t="inlineStr">
        <is>
          <t>Debt Instrument [Line Items]</t>
        </is>
      </c>
    </row>
    <row r="3">
      <c r="A3" s="4" t="inlineStr">
        <is>
          <t>Principal repayment obligation and other fees</t>
        </is>
      </c>
      <c r="D3" s="6" t="n">
        <v>166738000</v>
      </c>
      <c r="E3" s="6" t="n">
        <v>144955000</v>
      </c>
    </row>
    <row r="4">
      <c r="A4" s="4" t="inlineStr">
        <is>
          <t>2019 Term Loan, due May 2020 (2)</t>
        </is>
      </c>
    </row>
    <row r="5">
      <c r="A5" s="3" t="inlineStr">
        <is>
          <t>Debt Instrument [Line Items]</t>
        </is>
      </c>
    </row>
    <row r="6">
      <c r="A6" s="4" t="inlineStr">
        <is>
          <t>Principal repayment obligation and other fees</t>
        </is>
      </c>
      <c r="E6" s="6" t="n">
        <v>84955000</v>
      </c>
    </row>
    <row r="7">
      <c r="A7" s="4" t="inlineStr">
        <is>
          <t>2019 Term Loan, due May 2020 (2) | Term loan</t>
        </is>
      </c>
    </row>
    <row r="8">
      <c r="A8" s="3" t="inlineStr">
        <is>
          <t>Debt Instrument [Line Items]</t>
        </is>
      </c>
    </row>
    <row r="9">
      <c r="A9" s="4" t="inlineStr">
        <is>
          <t>Principal amount</t>
        </is>
      </c>
      <c r="F9" s="6" t="n">
        <v>60000000</v>
      </c>
      <c r="G9" s="6" t="n">
        <v>60000000</v>
      </c>
    </row>
    <row r="10">
      <c r="A10" s="4" t="inlineStr">
        <is>
          <t>Deferred financing costs</t>
        </is>
      </c>
      <c r="F10" s="5" t="n">
        <v>2200000</v>
      </c>
    </row>
    <row r="11">
      <c r="A11" s="4" t="inlineStr">
        <is>
          <t>Additional borrowing amount</t>
        </is>
      </c>
      <c r="F11" s="6" t="n">
        <v>15000000</v>
      </c>
    </row>
    <row r="12">
      <c r="A12" s="4" t="inlineStr">
        <is>
          <t>Debt interest rate (as a percentage)</t>
        </is>
      </c>
      <c r="F12" s="4" t="inlineStr">
        <is>
          <t>12.00%</t>
        </is>
      </c>
    </row>
    <row r="13">
      <c r="A13" s="4" t="inlineStr">
        <is>
          <t>Paid-in-kind interest rate may add in per annum (as a percentage)</t>
        </is>
      </c>
      <c r="F13" s="4" t="inlineStr">
        <is>
          <t>4.00%</t>
        </is>
      </c>
    </row>
    <row r="14">
      <c r="A14" s="4" t="inlineStr">
        <is>
          <t>Final payment fee (as a percentage)</t>
        </is>
      </c>
      <c r="F14" s="4" t="inlineStr">
        <is>
          <t>20.00%</t>
        </is>
      </c>
    </row>
    <row r="15">
      <c r="A15" s="4" t="inlineStr">
        <is>
          <t>Debt required collateral amount</t>
        </is>
      </c>
      <c r="F15" s="6" t="n">
        <v>30000000</v>
      </c>
    </row>
    <row r="16">
      <c r="A16" s="4" t="inlineStr">
        <is>
          <t>Amended 2019 Term Loan</t>
        </is>
      </c>
    </row>
    <row r="17">
      <c r="A17" s="3" t="inlineStr">
        <is>
          <t>Debt Instrument [Line Items]</t>
        </is>
      </c>
    </row>
    <row r="18">
      <c r="A18" s="4" t="inlineStr">
        <is>
          <t>Principal repayment obligation and other fees</t>
        </is>
      </c>
      <c r="D18" s="5" t="n">
        <v>54238000</v>
      </c>
    </row>
    <row r="19">
      <c r="A19" s="4" t="inlineStr">
        <is>
          <t>Term loan | 2019 Term Loan, due May 2020 (2)</t>
        </is>
      </c>
    </row>
    <row r="20">
      <c r="A20" s="3" t="inlineStr">
        <is>
          <t>Debt Instrument [Line Items]</t>
        </is>
      </c>
    </row>
    <row r="21">
      <c r="A21" s="4" t="inlineStr">
        <is>
          <t>Increase of warrant fair value</t>
        </is>
      </c>
      <c r="C21" s="6" t="n">
        <v>300000</v>
      </c>
    </row>
    <row r="22">
      <c r="A22" s="4" t="inlineStr">
        <is>
          <t>Term loan | Amended 2019 Term Loan</t>
        </is>
      </c>
    </row>
    <row r="23">
      <c r="A23" s="3" t="inlineStr">
        <is>
          <t>Debt Instrument [Line Items]</t>
        </is>
      </c>
    </row>
    <row r="24">
      <c r="A24" s="4" t="inlineStr">
        <is>
          <t>Principal amount</t>
        </is>
      </c>
      <c r="C24" s="6" t="n">
        <v>75000000</v>
      </c>
    </row>
    <row r="25">
      <c r="A25" s="4" t="inlineStr">
        <is>
          <t>Debt interest rate (as a percentage)</t>
        </is>
      </c>
      <c r="C25" s="4" t="inlineStr">
        <is>
          <t>16.00%</t>
        </is>
      </c>
    </row>
    <row r="26">
      <c r="A26" s="4" t="inlineStr">
        <is>
          <t>Paid-in-kind interest rate may add in per annum (as a percentage)</t>
        </is>
      </c>
      <c r="C26" s="4" t="inlineStr">
        <is>
          <t>8.00%</t>
        </is>
      </c>
    </row>
    <row r="27">
      <c r="A27" s="4" t="inlineStr">
        <is>
          <t>Required principal payment</t>
        </is>
      </c>
      <c r="C27" s="6" t="n">
        <v>3000000</v>
      </c>
    </row>
    <row r="28">
      <c r="A28" s="4" t="inlineStr">
        <is>
          <t>Debt required collateral amount</t>
        </is>
      </c>
      <c r="C28" s="5" t="n">
        <v>12000000</v>
      </c>
    </row>
    <row r="29">
      <c r="A29" s="4" t="inlineStr">
        <is>
          <t>Repayments of debt principal</t>
        </is>
      </c>
      <c r="C29" s="6" t="n">
        <v>2000000</v>
      </c>
    </row>
    <row r="30">
      <c r="A30" s="4" t="inlineStr">
        <is>
          <t>Number of common stock issued for relief of debt final payment fee</t>
        </is>
      </c>
      <c r="C30" s="5" t="n">
        <v>11019298</v>
      </c>
    </row>
    <row r="31">
      <c r="A31" s="4" t="inlineStr">
        <is>
          <t>Increase in debt issuance discount</t>
        </is>
      </c>
      <c r="C31" s="6" t="n">
        <v>900000</v>
      </c>
    </row>
    <row r="32">
      <c r="A32" s="4" t="inlineStr">
        <is>
          <t>Increase of warrant fair value</t>
        </is>
      </c>
      <c r="B32" s="6" t="n">
        <v>2900000</v>
      </c>
      <c r="D32" s="6" t="n">
        <v>2000000</v>
      </c>
    </row>
    <row r="33">
      <c r="A33" s="4" t="inlineStr">
        <is>
          <t>Term loan | Third Amendment of 2019 Term Loan</t>
        </is>
      </c>
    </row>
    <row r="34">
      <c r="A34" s="3" t="inlineStr">
        <is>
          <t>Debt Instrument [Line Items]</t>
        </is>
      </c>
    </row>
    <row r="35">
      <c r="A35" s="4" t="inlineStr">
        <is>
          <t>Increase of warrant fair value</t>
        </is>
      </c>
      <c r="B35" s="5" t="n">
        <v>5700000</v>
      </c>
    </row>
    <row r="36">
      <c r="A36" s="4" t="inlineStr">
        <is>
          <t>Senior note | Third Amendment of 2019 Term Loan</t>
        </is>
      </c>
    </row>
    <row r="37">
      <c r="A37" s="3" t="inlineStr">
        <is>
          <t>Debt Instrument [Line Items]</t>
        </is>
      </c>
    </row>
    <row r="38">
      <c r="A38" s="4" t="inlineStr">
        <is>
          <t>Required principal payment</t>
        </is>
      </c>
      <c r="B38" s="5" t="n">
        <v>2100000</v>
      </c>
    </row>
    <row r="39">
      <c r="A39" s="4" t="inlineStr">
        <is>
          <t>Principal repayment obligation and other fees</t>
        </is>
      </c>
      <c r="B39" s="6" t="n">
        <v>17100000</v>
      </c>
    </row>
    <row r="40">
      <c r="A40" s="4" t="inlineStr">
        <is>
          <t>Number of common stock to be issued related to debt amendment (in shares)</t>
        </is>
      </c>
      <c r="B40" s="5" t="n">
        <v>9348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s>
  <sheetData>
    <row r="1">
      <c r="A1" s="1" t="inlineStr">
        <is>
          <t>Borrowings - 2018 Term Loan (Details) - USD ($)</t>
        </is>
      </c>
      <c r="B1" s="2" t="inlineStr">
        <is>
          <t>Sep. 28, 2018</t>
        </is>
      </c>
      <c r="C1" s="2" t="inlineStr">
        <is>
          <t>Jun. 30, 2020</t>
        </is>
      </c>
      <c r="D1" s="2" t="inlineStr">
        <is>
          <t>Dec. 31, 2019</t>
        </is>
      </c>
      <c r="E1" s="2" t="inlineStr">
        <is>
          <t>Jun. 30, 2019</t>
        </is>
      </c>
      <c r="F1" s="2" t="inlineStr">
        <is>
          <t>May 23, 2019</t>
        </is>
      </c>
    </row>
    <row r="2">
      <c r="A2" s="3" t="inlineStr">
        <is>
          <t>Debt Instrument [Line Items]</t>
        </is>
      </c>
    </row>
    <row r="3">
      <c r="A3" s="4" t="inlineStr">
        <is>
          <t>Non-current restricted cash</t>
        </is>
      </c>
      <c r="C3" s="6" t="n">
        <v>3467000</v>
      </c>
      <c r="D3" s="6" t="n">
        <v>3867000</v>
      </c>
      <c r="E3" s="6" t="n">
        <v>17968000</v>
      </c>
    </row>
    <row r="4">
      <c r="A4" s="4" t="inlineStr">
        <is>
          <t>2019 Term Loan, due May 2020 (2) | Term loan</t>
        </is>
      </c>
    </row>
    <row r="5">
      <c r="A5" s="3" t="inlineStr">
        <is>
          <t>Debt Instrument [Line Items]</t>
        </is>
      </c>
    </row>
    <row r="6">
      <c r="A6" s="4" t="inlineStr">
        <is>
          <t>Principal amount</t>
        </is>
      </c>
      <c r="B6" s="6" t="n">
        <v>60000000</v>
      </c>
      <c r="F6" s="6" t="n">
        <v>60000000</v>
      </c>
    </row>
    <row r="7">
      <c r="A7" s="4" t="inlineStr">
        <is>
          <t>Term loan | 2018 Term Loan</t>
        </is>
      </c>
    </row>
    <row r="8">
      <c r="A8" s="3" t="inlineStr">
        <is>
          <t>Debt Instrument [Line Items]</t>
        </is>
      </c>
    </row>
    <row r="9">
      <c r="A9" s="4" t="inlineStr">
        <is>
          <t>Debt term (in years)</t>
        </is>
      </c>
      <c r="B9" s="4" t="inlineStr">
        <is>
          <t>3 years</t>
        </is>
      </c>
    </row>
    <row r="10">
      <c r="A10" s="4" t="inlineStr">
        <is>
          <t>Non-current restricted cash</t>
        </is>
      </c>
      <c r="C10" s="5" t="n">
        <v>3500000</v>
      </c>
    </row>
    <row r="11">
      <c r="A11" s="4" t="inlineStr">
        <is>
          <t>Minimum aggregate principal payment</t>
        </is>
      </c>
      <c r="C11" s="5" t="n">
        <v>5000000</v>
      </c>
    </row>
    <row r="12">
      <c r="A12" s="4" t="inlineStr">
        <is>
          <t>Borrowings principal repayment (Note 9)</t>
        </is>
      </c>
      <c r="C12" s="5" t="n">
        <v>1000000</v>
      </c>
    </row>
    <row r="13">
      <c r="A13" s="4" t="inlineStr">
        <is>
          <t>Fair value of term loan</t>
        </is>
      </c>
      <c r="C13" s="6" t="n">
        <v>56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Borrowings - Fair Value (Details) - Term loan $ in Millions</t>
        </is>
      </c>
      <c r="B1" s="2" t="inlineStr">
        <is>
          <t>Jun. 30, 2020USD ($)</t>
        </is>
      </c>
    </row>
    <row r="2">
      <c r="A2" s="4" t="inlineStr">
        <is>
          <t>2020 Unsecured Note</t>
        </is>
      </c>
    </row>
    <row r="3">
      <c r="A3" s="3" t="inlineStr">
        <is>
          <t>Debt Instrument [Line Items]</t>
        </is>
      </c>
    </row>
    <row r="4">
      <c r="A4" s="4" t="inlineStr">
        <is>
          <t>Fair value of term loan</t>
        </is>
      </c>
      <c r="B4" s="6" t="n">
        <v>50</v>
      </c>
    </row>
    <row r="5">
      <c r="A5" s="4" t="inlineStr">
        <is>
          <t>Amended 2019 Term Loan</t>
        </is>
      </c>
    </row>
    <row r="6">
      <c r="A6" s="3" t="inlineStr">
        <is>
          <t>Debt Instrument [Line Items]</t>
        </is>
      </c>
    </row>
    <row r="7">
      <c r="A7" s="4" t="inlineStr">
        <is>
          <t>Fair value of term loan</t>
        </is>
      </c>
      <c r="B7" s="9" t="n">
        <v>55.6</v>
      </c>
    </row>
    <row r="8">
      <c r="A8" s="4" t="inlineStr">
        <is>
          <t>2018 Term Loan</t>
        </is>
      </c>
    </row>
    <row r="9">
      <c r="A9" s="3" t="inlineStr">
        <is>
          <t>Debt Instrument [Line Items]</t>
        </is>
      </c>
    </row>
    <row r="10">
      <c r="A10" s="4" t="inlineStr">
        <is>
          <t>Fair value of term loan</t>
        </is>
      </c>
      <c r="B10" s="8" t="n">
        <v>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Commitments and Contingencies (Details) MMBTU in Millions</t>
        </is>
      </c>
      <c r="B1" s="2" t="inlineStr">
        <is>
          <t>Apr. 23, 2019MMBTU</t>
        </is>
      </c>
    </row>
    <row r="2">
      <c r="A2" s="3" t="inlineStr">
        <is>
          <t>Commitments and Contingencies Disclosure [Abstract]</t>
        </is>
      </c>
    </row>
    <row r="3">
      <c r="A3" s="4" t="inlineStr">
        <is>
          <t>Each cargo quantity, minimum (in MMBtu)</t>
        </is>
      </c>
      <c r="B3" s="9" t="n">
        <v>3.3</v>
      </c>
    </row>
    <row r="4">
      <c r="A4" s="4" t="inlineStr">
        <is>
          <t>Each cargo quantity, maximum (in MMBtu)</t>
        </is>
      </c>
      <c r="B4" s="9"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7" customWidth="1" min="1" max="1"/>
    <col width="37" customWidth="1" min="2" max="2"/>
    <col width="21" customWidth="1" min="3" max="3"/>
    <col width="37" customWidth="1" min="4" max="4"/>
    <col width="37" customWidth="1" min="5" max="5"/>
    <col width="20" customWidth="1" min="6" max="6"/>
    <col width="27" customWidth="1" min="7" max="7"/>
    <col width="21" customWidth="1" min="8" max="8"/>
  </cols>
  <sheetData>
    <row r="1">
      <c r="A1" s="1" t="inlineStr">
        <is>
          <t>Stockholders' Equity (Details) $ / shares in Units, $ in Thousands</t>
        </is>
      </c>
      <c r="B1" s="2" t="inlineStr">
        <is>
          <t>Apr. 29, 2020USD ($)$ / sharesshares</t>
        </is>
      </c>
      <c r="C1" s="2" t="inlineStr">
        <is>
          <t>Apr. 28, 2020USD ($)</t>
        </is>
      </c>
      <c r="D1" s="2" t="inlineStr">
        <is>
          <t>Mar. 23, 2020USD ($)$ / sharesshares</t>
        </is>
      </c>
      <c r="E1" s="2" t="inlineStr">
        <is>
          <t>Feb. 11, 2020USD ($)$ / sharesshares</t>
        </is>
      </c>
      <c r="F1" s="2" t="inlineStr">
        <is>
          <t>Mar. 31, 2018shares</t>
        </is>
      </c>
      <c r="G1" s="2" t="inlineStr">
        <is>
          <t>Jun. 30, 2020USD ($)shares</t>
        </is>
      </c>
      <c r="H1" s="2" t="inlineStr">
        <is>
          <t>Dec. 31, 2019USD ($)</t>
        </is>
      </c>
    </row>
    <row r="2">
      <c r="A2" s="3" t="inlineStr">
        <is>
          <t>Class of Stock [Line Items]</t>
        </is>
      </c>
    </row>
    <row r="3">
      <c r="A3" s="4" t="inlineStr">
        <is>
          <t>Number of shares for purchase under warrant (in shares)</t>
        </is>
      </c>
      <c r="D3" s="5" t="n">
        <v>8772000</v>
      </c>
    </row>
    <row r="4">
      <c r="A4" s="4" t="inlineStr">
        <is>
          <t>Warrant term (in years)</t>
        </is>
      </c>
      <c r="G4" s="4" t="inlineStr">
        <is>
          <t>5 years</t>
        </is>
      </c>
    </row>
    <row r="5">
      <c r="A5" s="4" t="inlineStr">
        <is>
          <t>Fair value of warrant | $</t>
        </is>
      </c>
      <c r="B5" s="6" t="n">
        <v>5700</v>
      </c>
    </row>
    <row r="6">
      <c r="A6" s="4" t="inlineStr">
        <is>
          <t>Warrant liability | $</t>
        </is>
      </c>
      <c r="B6" s="6" t="n">
        <v>2800</v>
      </c>
      <c r="G6" s="6" t="n">
        <v>7193</v>
      </c>
      <c r="H6" s="6" t="n">
        <v>0</v>
      </c>
    </row>
    <row r="7">
      <c r="A7" s="4" t="inlineStr">
        <is>
          <t>Conversion ratio</t>
        </is>
      </c>
      <c r="G7" s="5" t="n">
        <v>1</v>
      </c>
    </row>
    <row r="8">
      <c r="A8" s="4" t="inlineStr">
        <is>
          <t>Immediately</t>
        </is>
      </c>
    </row>
    <row r="9">
      <c r="A9" s="3" t="inlineStr">
        <is>
          <t>Class of Stock [Line Items]</t>
        </is>
      </c>
    </row>
    <row r="10">
      <c r="A10" s="4" t="inlineStr">
        <is>
          <t>Number of shares for purchase under warrant (in shares)</t>
        </is>
      </c>
      <c r="D10" s="5" t="n">
        <v>3000000</v>
      </c>
    </row>
    <row r="11">
      <c r="A11" s="4" t="inlineStr">
        <is>
          <t>September 23, 2020</t>
        </is>
      </c>
    </row>
    <row r="12">
      <c r="A12" s="3" t="inlineStr">
        <is>
          <t>Class of Stock [Line Items]</t>
        </is>
      </c>
    </row>
    <row r="13">
      <c r="A13" s="4" t="inlineStr">
        <is>
          <t>Number of shares for purchase under warrant (in shares)</t>
        </is>
      </c>
      <c r="D13" s="5" t="n">
        <v>1924000</v>
      </c>
    </row>
    <row r="14">
      <c r="A14" s="4" t="inlineStr">
        <is>
          <t>March 23, 2021</t>
        </is>
      </c>
    </row>
    <row r="15">
      <c r="A15" s="3" t="inlineStr">
        <is>
          <t>Class of Stock [Line Items]</t>
        </is>
      </c>
    </row>
    <row r="16">
      <c r="A16" s="4" t="inlineStr">
        <is>
          <t>Number of shares for purchase under warrant (in shares)</t>
        </is>
      </c>
      <c r="D16" s="5" t="n">
        <v>1924000</v>
      </c>
    </row>
    <row r="17">
      <c r="A17" s="4" t="inlineStr">
        <is>
          <t>June 23, 2021</t>
        </is>
      </c>
    </row>
    <row r="18">
      <c r="A18" s="3" t="inlineStr">
        <is>
          <t>Class of Stock [Line Items]</t>
        </is>
      </c>
    </row>
    <row r="19">
      <c r="A19" s="4" t="inlineStr">
        <is>
          <t>Number of shares for purchase under warrant (in shares)</t>
        </is>
      </c>
      <c r="D19" s="5" t="n">
        <v>1924000</v>
      </c>
    </row>
    <row r="20">
      <c r="A20" s="4" t="inlineStr">
        <is>
          <t>Senior note | 2020 Unsecured Note</t>
        </is>
      </c>
    </row>
    <row r="21">
      <c r="A21" s="3" t="inlineStr">
        <is>
          <t>Class of Stock [Line Items]</t>
        </is>
      </c>
    </row>
    <row r="22">
      <c r="A22" s="4" t="inlineStr">
        <is>
          <t>Number of shares for purchase under warrant (in shares)</t>
        </is>
      </c>
      <c r="B22" s="5" t="n">
        <v>20000000</v>
      </c>
    </row>
    <row r="23">
      <c r="A23" s="4" t="inlineStr">
        <is>
          <t>Common stock purchase price (in dollars per share) | $ / shares</t>
        </is>
      </c>
      <c r="B23" s="10" t="n">
        <v>1.542</v>
      </c>
    </row>
    <row r="24">
      <c r="A24" s="4" t="inlineStr">
        <is>
          <t>Warrant fair value disclosure | $</t>
        </is>
      </c>
      <c r="B24" s="6" t="n">
        <v>16100</v>
      </c>
    </row>
    <row r="25">
      <c r="A25" s="4" t="inlineStr">
        <is>
          <t>Term loan | Amended 2019 Term Loan</t>
        </is>
      </c>
    </row>
    <row r="26">
      <c r="A26" s="3" t="inlineStr">
        <is>
          <t>Class of Stock [Line Items]</t>
        </is>
      </c>
    </row>
    <row r="27">
      <c r="A27" s="4" t="inlineStr">
        <is>
          <t>Number of shares for purchase under warrant (in shares)</t>
        </is>
      </c>
      <c r="B27" s="5" t="n">
        <v>4700000</v>
      </c>
    </row>
    <row r="28">
      <c r="A28" s="4" t="inlineStr">
        <is>
          <t>Common stock purchase price (in dollars per share) | $ / shares</t>
        </is>
      </c>
      <c r="B28" s="10" t="n">
        <v>1.542</v>
      </c>
    </row>
    <row r="29">
      <c r="A29" s="4" t="inlineStr">
        <is>
          <t>Warrant term (in years)</t>
        </is>
      </c>
      <c r="B29" s="4" t="inlineStr">
        <is>
          <t>5 years</t>
        </is>
      </c>
    </row>
    <row r="30">
      <c r="A30" s="4" t="inlineStr">
        <is>
          <t>Increase of warrant fair value | $</t>
        </is>
      </c>
      <c r="C30" s="6" t="n">
        <v>2900</v>
      </c>
      <c r="G30" s="6" t="n">
        <v>2000</v>
      </c>
    </row>
    <row r="31">
      <c r="A31" s="4" t="inlineStr">
        <is>
          <t>At-the-Market Program</t>
        </is>
      </c>
    </row>
    <row r="32">
      <c r="A32" s="3" t="inlineStr">
        <is>
          <t>Class of Stock [Line Items]</t>
        </is>
      </c>
    </row>
    <row r="33">
      <c r="A33" s="4" t="inlineStr">
        <is>
          <t>Number of shares sold in transaction (in shares)</t>
        </is>
      </c>
      <c r="G33" s="5" t="n">
        <v>17512604</v>
      </c>
    </row>
    <row r="34">
      <c r="A34" s="4" t="inlineStr">
        <is>
          <t>Net proceeds from sale of stock | $</t>
        </is>
      </c>
      <c r="G34" s="6" t="n">
        <v>22900</v>
      </c>
    </row>
    <row r="35">
      <c r="A35" s="4" t="inlineStr">
        <is>
          <t>Sale of stock, remaining availability for sale amount | $</t>
        </is>
      </c>
      <c r="G35" s="6" t="n">
        <v>365700</v>
      </c>
    </row>
    <row r="36">
      <c r="A36" s="4" t="inlineStr">
        <is>
          <t>Common Stock</t>
        </is>
      </c>
    </row>
    <row r="37">
      <c r="A37" s="3" t="inlineStr">
        <is>
          <t>Class of Stock [Line Items]</t>
        </is>
      </c>
    </row>
    <row r="38">
      <c r="A38" s="4" t="inlineStr">
        <is>
          <t>Number of shares sold in transaction (in shares)</t>
        </is>
      </c>
      <c r="E38" s="5" t="n">
        <v>2114591</v>
      </c>
    </row>
    <row r="39">
      <c r="A39" s="4" t="inlineStr">
        <is>
          <t>Sale of stock, price per share (in dollars per share) | $ / shares</t>
        </is>
      </c>
      <c r="E39" s="7" t="n">
        <v>6.36</v>
      </c>
    </row>
    <row r="40">
      <c r="A40" s="4" t="inlineStr">
        <is>
          <t>Net proceeds from sale of stock | $</t>
        </is>
      </c>
      <c r="E40" s="6" t="n">
        <v>13100</v>
      </c>
    </row>
    <row r="41">
      <c r="A41" s="4" t="inlineStr">
        <is>
          <t>Convertible Preferred Stock</t>
        </is>
      </c>
    </row>
    <row r="42">
      <c r="A42" s="3" t="inlineStr">
        <is>
          <t>Class of Stock [Line Items]</t>
        </is>
      </c>
    </row>
    <row r="43">
      <c r="A43" s="4" t="inlineStr">
        <is>
          <t>Number of shares sold in transaction (in shares)</t>
        </is>
      </c>
      <c r="F43" s="5" t="n">
        <v>6100000</v>
      </c>
    </row>
    <row r="44">
      <c r="A44" s="4" t="inlineStr">
        <is>
          <t>Original Warrant | Term loan | Amended 2019 Term Loan</t>
        </is>
      </c>
    </row>
    <row r="45">
      <c r="A45" s="3" t="inlineStr">
        <is>
          <t>Class of Stock [Line Items]</t>
        </is>
      </c>
    </row>
    <row r="46">
      <c r="A46" s="4" t="inlineStr">
        <is>
          <t>Number of shares for purchase under warrant (in shares)</t>
        </is>
      </c>
      <c r="D46" s="5" t="n">
        <v>1500000</v>
      </c>
    </row>
    <row r="47">
      <c r="A47" s="4" t="inlineStr">
        <is>
          <t>Common stock purchase price (in dollars per share) | $ / shares</t>
        </is>
      </c>
      <c r="D47" s="6" t="n">
        <v>10</v>
      </c>
    </row>
    <row r="48">
      <c r="A48" s="4" t="inlineStr">
        <is>
          <t>Replacement Warrant</t>
        </is>
      </c>
    </row>
    <row r="49">
      <c r="A49" s="3" t="inlineStr">
        <is>
          <t>Class of Stock [Line Items]</t>
        </is>
      </c>
    </row>
    <row r="50">
      <c r="A50" s="4" t="inlineStr">
        <is>
          <t>Fair value of warrant | $</t>
        </is>
      </c>
      <c r="D50" s="6" t="n">
        <v>3600</v>
      </c>
    </row>
    <row r="51">
      <c r="A51" s="4" t="inlineStr">
        <is>
          <t>Warrant liability | $</t>
        </is>
      </c>
      <c r="D51" s="6" t="n">
        <v>2400</v>
      </c>
    </row>
    <row r="52">
      <c r="A52" s="4" t="inlineStr">
        <is>
          <t>Replacement Warrant | Term loan | Amended 2019 Term Loan</t>
        </is>
      </c>
    </row>
    <row r="53">
      <c r="A53" s="3" t="inlineStr">
        <is>
          <t>Class of Stock [Line Items]</t>
        </is>
      </c>
    </row>
    <row r="54">
      <c r="A54" s="4" t="inlineStr">
        <is>
          <t>Number of shares for purchase under warrant (in shares)</t>
        </is>
      </c>
      <c r="D54" s="5" t="n">
        <v>9000000</v>
      </c>
    </row>
    <row r="55">
      <c r="A55" s="4" t="inlineStr">
        <is>
          <t>Common stock purchase price (in dollars per share) | $ / shares</t>
        </is>
      </c>
      <c r="D55" s="6" t="n">
        <v>1</v>
      </c>
    </row>
    <row r="56">
      <c r="A56" s="4" t="inlineStr">
        <is>
          <t>Decrease of common stock called by warrant (in shares)</t>
        </is>
      </c>
      <c r="G56" s="5" t="n">
        <v>200000</v>
      </c>
    </row>
    <row r="57">
      <c r="A57" s="4" t="inlineStr">
        <is>
          <t>Increase of warrant fair value | $</t>
        </is>
      </c>
      <c r="D57"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Details)</t>
        </is>
      </c>
      <c r="B1" s="2" t="inlineStr">
        <is>
          <t>3 Months Ended</t>
        </is>
      </c>
      <c r="C1" s="2" t="inlineStr">
        <is>
          <t>6 Months Ended</t>
        </is>
      </c>
    </row>
    <row r="2">
      <c r="B2" s="2" t="inlineStr">
        <is>
          <t>Jun. 30, 2020USD ($)shares</t>
        </is>
      </c>
      <c r="C2" s="2" t="inlineStr">
        <is>
          <t>Jun. 30, 2020USD ($)shares</t>
        </is>
      </c>
    </row>
    <row r="3">
      <c r="A3" s="3" t="inlineStr">
        <is>
          <t>Share-based Compensation Arrangement by Share-based Payment Award [Line Items]</t>
        </is>
      </c>
    </row>
    <row r="4">
      <c r="A4" s="4" t="inlineStr">
        <is>
          <t>Share-based compensation expense | $</t>
        </is>
      </c>
      <c r="B4" s="6" t="n">
        <v>600000</v>
      </c>
      <c r="C4" s="6" t="n">
        <v>1200000</v>
      </c>
    </row>
    <row r="5">
      <c r="A5" s="4" t="inlineStr">
        <is>
          <t>Number of shares granted for bonus settlement</t>
        </is>
      </c>
      <c r="B5" s="5" t="n">
        <v>9900000</v>
      </c>
      <c r="C5" s="5" t="n">
        <v>9900000</v>
      </c>
    </row>
    <row r="6">
      <c r="A6" s="4" t="inlineStr">
        <is>
          <t>Severance and reorganization amount to be settled without cash, vesting of restricted stock (in shares)</t>
        </is>
      </c>
      <c r="B6" s="5" t="n">
        <v>1600000</v>
      </c>
      <c r="C6" s="5" t="n">
        <v>1600000</v>
      </c>
    </row>
    <row r="7">
      <c r="A7" s="4" t="inlineStr">
        <is>
          <t>Unrecognized compensation expense | $</t>
        </is>
      </c>
      <c r="B7" s="6" t="n">
        <v>193400000</v>
      </c>
      <c r="C7" s="6" t="n">
        <v>193400000</v>
      </c>
    </row>
    <row r="8">
      <c r="A8" s="4" t="inlineStr">
        <is>
          <t>Performance-based Restricted Stock</t>
        </is>
      </c>
    </row>
    <row r="9">
      <c r="A9" s="3" t="inlineStr">
        <is>
          <t>Share-based Compensation Arrangement by Share-based Payment Award [Line Items]</t>
        </is>
      </c>
    </row>
    <row r="10">
      <c r="A10" s="4" t="inlineStr">
        <is>
          <t>Number of share-based payment awards granted (in shares)</t>
        </is>
      </c>
      <c r="B10" s="5" t="n">
        <v>24800000</v>
      </c>
      <c r="C10" s="5" t="n">
        <v>24800000</v>
      </c>
    </row>
    <row r="11">
      <c r="A11" s="4" t="inlineStr">
        <is>
          <t>Share-based compensation expense | $</t>
        </is>
      </c>
      <c r="C11" s="6" t="n">
        <v>0</v>
      </c>
    </row>
    <row r="12">
      <c r="A12" s="4" t="inlineStr">
        <is>
          <t>Time-based Restricted Stock</t>
        </is>
      </c>
    </row>
    <row r="13">
      <c r="A13" s="3" t="inlineStr">
        <is>
          <t>Share-based Compensation Arrangement by Share-based Payment Award [Line Items]</t>
        </is>
      </c>
    </row>
    <row r="14">
      <c r="A14" s="4" t="inlineStr">
        <is>
          <t>Number of share-based payment awards granted (in shares)</t>
        </is>
      </c>
      <c r="B14" s="5" t="n">
        <v>12200000</v>
      </c>
      <c r="C14" s="5" t="n">
        <v>12200000</v>
      </c>
    </row>
    <row r="15">
      <c r="A15" s="4" t="inlineStr">
        <is>
          <t>Restricted Stock</t>
        </is>
      </c>
    </row>
    <row r="16">
      <c r="A16" s="3" t="inlineStr">
        <is>
          <t>Share-based Compensation Arrangement by Share-based Payment Award [Line Items]</t>
        </is>
      </c>
    </row>
    <row r="17">
      <c r="A17" s="4" t="inlineStr">
        <is>
          <t>Antidilutive securities excluded from computation of loss per share amount (in shares)</t>
        </is>
      </c>
      <c r="C17" s="5" t="n">
        <v>37000000</v>
      </c>
    </row>
    <row r="18">
      <c r="A18" s="4" t="inlineStr">
        <is>
          <t>Stock Options</t>
        </is>
      </c>
    </row>
    <row r="19">
      <c r="A19" s="3" t="inlineStr">
        <is>
          <t>Share-based Compensation Arrangement by Share-based Payment Award [Line Items]</t>
        </is>
      </c>
    </row>
    <row r="20">
      <c r="A20" s="4" t="inlineStr">
        <is>
          <t>Antidilutive securities excluded from computation of loss per share amount (in shares)</t>
        </is>
      </c>
      <c r="C20" s="5" t="n">
        <v>1400000</v>
      </c>
    </row>
    <row r="21">
      <c r="A21" s="4" t="inlineStr">
        <is>
          <t>FID | Performance-based Restricted Stock</t>
        </is>
      </c>
    </row>
    <row r="22">
      <c r="A22" s="3" t="inlineStr">
        <is>
          <t>Share-based Compensation Arrangement by Share-based Payment Award [Line Items]</t>
        </is>
      </c>
    </row>
    <row r="23">
      <c r="A23" s="4" t="inlineStr">
        <is>
          <t>Number of awards to vest (in shares)</t>
        </is>
      </c>
      <c r="B23" s="5" t="n">
        <v>19400000</v>
      </c>
      <c r="C23" s="5" t="n">
        <v>19400000</v>
      </c>
    </row>
    <row r="24">
      <c r="A24" s="4" t="inlineStr">
        <is>
          <t>FID | Vesting tranche one | Performance-based Restricted Stock</t>
        </is>
      </c>
    </row>
    <row r="25">
      <c r="A25" s="3" t="inlineStr">
        <is>
          <t>Share-based Compensation Arrangement by Share-based Payment Award [Line Items]</t>
        </is>
      </c>
    </row>
    <row r="26">
      <c r="A26" s="4" t="inlineStr">
        <is>
          <t>Number of awards to vest (in shares)</t>
        </is>
      </c>
      <c r="B26" s="5" t="n">
        <v>4800000</v>
      </c>
      <c r="C26" s="5" t="n">
        <v>4800000</v>
      </c>
    </row>
    <row r="27">
      <c r="A27" s="4" t="inlineStr">
        <is>
          <t>Share-based compensation arrangement by share-based payment award, award vesting rights, percentage</t>
        </is>
      </c>
      <c r="C27" s="4" t="inlineStr">
        <is>
          <t>33.33%</t>
        </is>
      </c>
    </row>
    <row r="28">
      <c r="A28" s="4" t="inlineStr">
        <is>
          <t>Other criteria | Performance-based Restricted Stock</t>
        </is>
      </c>
    </row>
    <row r="29">
      <c r="A29" s="3" t="inlineStr">
        <is>
          <t>Share-based Compensation Arrangement by Share-based Payment Award [Line Items]</t>
        </is>
      </c>
    </row>
    <row r="30">
      <c r="A30" s="4" t="inlineStr">
        <is>
          <t>Number of awards to vest (in shares)</t>
        </is>
      </c>
      <c r="B30" s="5" t="n">
        <v>600000</v>
      </c>
      <c r="C30" s="5" t="n">
        <v>600000</v>
      </c>
    </row>
    <row r="31">
      <c r="A31" s="4" t="inlineStr">
        <is>
          <t>2016 Plan</t>
        </is>
      </c>
    </row>
    <row r="32">
      <c r="A32" s="3" t="inlineStr">
        <is>
          <t>Share-based Compensation Arrangement by Share-based Payment Award [Line Items]</t>
        </is>
      </c>
    </row>
    <row r="33">
      <c r="A33" s="4" t="inlineStr">
        <is>
          <t>Number of common stock authorized for issuance (in shares)</t>
        </is>
      </c>
      <c r="B33" s="5" t="n">
        <v>40000000</v>
      </c>
      <c r="C33" s="5" t="n">
        <v>4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13" customWidth="1" min="6" max="6"/>
    <col width="20" customWidth="1" min="7" max="7"/>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G1" s="2" t="inlineStr">
        <is>
          <t>Accumulated Deficit</t>
        </is>
      </c>
    </row>
    <row r="2">
      <c r="A2" s="4" t="inlineStr">
        <is>
          <t>Beginning balance at Dec. 31, 2018</t>
        </is>
      </c>
      <c r="B2" s="6" t="n">
        <v>297934</v>
      </c>
      <c r="C2" s="6" t="n">
        <v>61</v>
      </c>
      <c r="D2" s="6" t="n">
        <v>2195</v>
      </c>
      <c r="E2" s="6" t="n">
        <v>749537</v>
      </c>
      <c r="G2" s="6" t="n">
        <v>-453859</v>
      </c>
    </row>
    <row r="3">
      <c r="A3" s="3" t="inlineStr">
        <is>
          <t>Increase (Decrease) in Stockholders' Equity [Roll Forward]</t>
        </is>
      </c>
    </row>
    <row r="4">
      <c r="A4" s="4" t="inlineStr">
        <is>
          <t>Share-based compensation, net</t>
        </is>
      </c>
      <c r="D4" s="5" t="n">
        <v>15</v>
      </c>
      <c r="E4" s="5" t="n">
        <v>14481</v>
      </c>
      <c r="F4" s="4" t="inlineStr">
        <is>
          <t>[1]</t>
        </is>
      </c>
    </row>
    <row r="5">
      <c r="A5" s="4" t="inlineStr">
        <is>
          <t>Share-based payments</t>
        </is>
      </c>
      <c r="E5" s="5" t="n">
        <v>545</v>
      </c>
    </row>
    <row r="6">
      <c r="A6" s="4" t="inlineStr">
        <is>
          <t>Warrants issued in connection with Borrowings (Note 11)</t>
        </is>
      </c>
      <c r="E6" s="5" t="n">
        <v>3300</v>
      </c>
    </row>
    <row r="7">
      <c r="A7" s="4" t="inlineStr">
        <is>
          <t>Net loss</t>
        </is>
      </c>
      <c r="B7" s="5" t="n">
        <v>-74619</v>
      </c>
      <c r="G7" s="5" t="n">
        <v>-74619</v>
      </c>
    </row>
    <row r="8">
      <c r="A8" s="4" t="inlineStr">
        <is>
          <t>Ending balance at Jun. 30, 2019</t>
        </is>
      </c>
      <c r="B8" s="5" t="n">
        <v>241656</v>
      </c>
      <c r="C8" s="5" t="n">
        <v>61</v>
      </c>
      <c r="D8" s="5" t="n">
        <v>2210</v>
      </c>
      <c r="E8" s="5" t="n">
        <v>767863</v>
      </c>
      <c r="G8" s="5" t="n">
        <v>-528478</v>
      </c>
    </row>
    <row r="9">
      <c r="A9" s="4" t="inlineStr">
        <is>
          <t>Beginning balance at Mar. 31, 2019</t>
        </is>
      </c>
      <c r="B9" s="5" t="n">
        <v>277611</v>
      </c>
      <c r="C9" s="5" t="n">
        <v>61</v>
      </c>
      <c r="D9" s="5" t="n">
        <v>2209</v>
      </c>
      <c r="E9" s="5" t="n">
        <v>763326</v>
      </c>
      <c r="G9" s="5" t="n">
        <v>-487985</v>
      </c>
    </row>
    <row r="10">
      <c r="A10" s="3" t="inlineStr">
        <is>
          <t>Increase (Decrease) in Stockholders' Equity [Roll Forward]</t>
        </is>
      </c>
    </row>
    <row r="11">
      <c r="A11" s="4" t="inlineStr">
        <is>
          <t>Share-based compensation, net</t>
        </is>
      </c>
      <c r="D11" s="5" t="n">
        <v>1</v>
      </c>
      <c r="E11" s="5" t="n">
        <v>741</v>
      </c>
      <c r="F11" s="4" t="inlineStr">
        <is>
          <t>[1]</t>
        </is>
      </c>
    </row>
    <row r="12">
      <c r="A12" s="4" t="inlineStr">
        <is>
          <t>Share-based payments</t>
        </is>
      </c>
      <c r="E12" s="5" t="n">
        <v>496</v>
      </c>
    </row>
    <row r="13">
      <c r="A13" s="4" t="inlineStr">
        <is>
          <t>Warrants issued in connection with Borrowings (Note 11)</t>
        </is>
      </c>
      <c r="E13" s="5" t="n">
        <v>3300</v>
      </c>
    </row>
    <row r="14">
      <c r="A14" s="4" t="inlineStr">
        <is>
          <t>Net loss</t>
        </is>
      </c>
      <c r="B14" s="5" t="n">
        <v>-40493</v>
      </c>
      <c r="G14" s="5" t="n">
        <v>-40493</v>
      </c>
    </row>
    <row r="15">
      <c r="A15" s="4" t="inlineStr">
        <is>
          <t>Ending balance at Jun. 30, 2019</t>
        </is>
      </c>
      <c r="B15" s="5" t="n">
        <v>241656</v>
      </c>
      <c r="C15" s="5" t="n">
        <v>61</v>
      </c>
      <c r="D15" s="5" t="n">
        <v>2210</v>
      </c>
      <c r="E15" s="5" t="n">
        <v>767863</v>
      </c>
      <c r="G15" s="5" t="n">
        <v>-528478</v>
      </c>
    </row>
    <row r="16">
      <c r="A16" s="4" t="inlineStr">
        <is>
          <t>Beginning balance at Dec. 31, 2019</t>
        </is>
      </c>
      <c r="B16" s="5" t="n">
        <v>166285</v>
      </c>
      <c r="C16" s="5" t="n">
        <v>61</v>
      </c>
      <c r="D16" s="5" t="n">
        <v>2211</v>
      </c>
      <c r="E16" s="5" t="n">
        <v>769639</v>
      </c>
      <c r="G16" s="5" t="n">
        <v>-605626</v>
      </c>
    </row>
    <row r="17">
      <c r="A17" s="3" t="inlineStr">
        <is>
          <t>Increase (Decrease) in Stockholders' Equity [Roll Forward]</t>
        </is>
      </c>
    </row>
    <row r="18">
      <c r="A18" s="4" t="inlineStr">
        <is>
          <t>Common stock issuance</t>
        </is>
      </c>
      <c r="D18" s="5" t="n">
        <v>196</v>
      </c>
      <c r="E18" s="5" t="n">
        <v>35844</v>
      </c>
    </row>
    <row r="19">
      <c r="A19" s="4" t="inlineStr">
        <is>
          <t>Share-based compensation, net</t>
        </is>
      </c>
      <c r="D19" s="5" t="n">
        <v>10</v>
      </c>
      <c r="E19" s="5" t="n">
        <v>2320</v>
      </c>
      <c r="F19" s="4" t="inlineStr">
        <is>
          <t>[1]</t>
        </is>
      </c>
    </row>
    <row r="20">
      <c r="A20" s="4" t="inlineStr">
        <is>
          <t>Severance and reorganization charges</t>
        </is>
      </c>
      <c r="D20" s="5" t="n">
        <v>7</v>
      </c>
      <c r="E20" s="5" t="n">
        <v>777</v>
      </c>
    </row>
    <row r="21">
      <c r="A21" s="4" t="inlineStr">
        <is>
          <t>Share-based payments</t>
        </is>
      </c>
      <c r="E21" s="5" t="n">
        <v>224</v>
      </c>
    </row>
    <row r="22">
      <c r="A22" s="4" t="inlineStr">
        <is>
          <t>Settlement of Final Payment Fee (Note 9)</t>
        </is>
      </c>
      <c r="D22" s="5" t="n">
        <v>110</v>
      </c>
      <c r="E22" s="5" t="n">
        <v>9036</v>
      </c>
    </row>
    <row r="23">
      <c r="A23" s="4" t="inlineStr">
        <is>
          <t>Borrowings principal repayment (Note 9)</t>
        </is>
      </c>
      <c r="D23" s="5" t="n">
        <v>93</v>
      </c>
      <c r="E23" s="5" t="n">
        <v>13695</v>
      </c>
    </row>
    <row r="24">
      <c r="A24" s="4" t="inlineStr">
        <is>
          <t>Warrants issued in connection with Borrowings (Note 11)</t>
        </is>
      </c>
      <c r="E24" s="5" t="n">
        <v>16896</v>
      </c>
    </row>
    <row r="25">
      <c r="A25" s="4" t="inlineStr">
        <is>
          <t>Net loss</t>
        </is>
      </c>
      <c r="B25" s="5" t="n">
        <v>-169580</v>
      </c>
      <c r="G25" s="5" t="n">
        <v>-169580</v>
      </c>
    </row>
    <row r="26">
      <c r="A26" s="4" t="inlineStr">
        <is>
          <t>Ending balance at Jun. 30, 2020</t>
        </is>
      </c>
      <c r="B26" s="5" t="n">
        <v>75913</v>
      </c>
      <c r="C26" s="5" t="n">
        <v>61</v>
      </c>
      <c r="D26" s="5" t="n">
        <v>2627</v>
      </c>
      <c r="E26" s="5" t="n">
        <v>848431</v>
      </c>
      <c r="G26" s="5" t="n">
        <v>-775206</v>
      </c>
    </row>
    <row r="27">
      <c r="A27" s="4" t="inlineStr">
        <is>
          <t>Beginning balance at Mar. 31, 2020</t>
        </is>
      </c>
      <c r="B27" s="5" t="n">
        <v>146644</v>
      </c>
      <c r="C27" s="5" t="n">
        <v>61</v>
      </c>
      <c r="D27" s="5" t="n">
        <v>2344</v>
      </c>
      <c r="E27" s="5" t="n">
        <v>790599</v>
      </c>
      <c r="G27" s="5" t="n">
        <v>-646360</v>
      </c>
    </row>
    <row r="28">
      <c r="A28" s="3" t="inlineStr">
        <is>
          <t>Increase (Decrease) in Stockholders' Equity [Roll Forward]</t>
        </is>
      </c>
    </row>
    <row r="29">
      <c r="A29" s="4" t="inlineStr">
        <is>
          <t>Common stock issuance</t>
        </is>
      </c>
      <c r="D29" s="5" t="n">
        <v>173</v>
      </c>
      <c r="E29" s="5" t="n">
        <v>22606</v>
      </c>
    </row>
    <row r="30">
      <c r="A30" s="4" t="inlineStr">
        <is>
          <t>Share-based compensation, net</t>
        </is>
      </c>
      <c r="D30" s="5" t="n">
        <v>10</v>
      </c>
      <c r="E30" s="5" t="n">
        <v>1636</v>
      </c>
      <c r="F30" s="4" t="inlineStr">
        <is>
          <t>[1]</t>
        </is>
      </c>
    </row>
    <row r="31">
      <c r="A31" s="4" t="inlineStr">
        <is>
          <t>Severance and reorganization charges</t>
        </is>
      </c>
      <c r="D31" s="5" t="n">
        <v>7</v>
      </c>
      <c r="E31" s="5" t="n">
        <v>777</v>
      </c>
    </row>
    <row r="32">
      <c r="A32" s="4" t="inlineStr">
        <is>
          <t>Share-based payments</t>
        </is>
      </c>
      <c r="E32" s="5" t="n">
        <v>113</v>
      </c>
    </row>
    <row r="33">
      <c r="A33" s="4" t="inlineStr">
        <is>
          <t>Borrowings principal repayment (Note 9)</t>
        </is>
      </c>
      <c r="D33" s="5" t="n">
        <v>93</v>
      </c>
      <c r="E33" s="5" t="n">
        <v>13695</v>
      </c>
    </row>
    <row r="34">
      <c r="A34" s="4" t="inlineStr">
        <is>
          <t>Warrants issued in connection with Borrowings (Note 11)</t>
        </is>
      </c>
      <c r="E34" s="5" t="n">
        <v>19005</v>
      </c>
    </row>
    <row r="35">
      <c r="A35" s="4" t="inlineStr">
        <is>
          <t>Net loss</t>
        </is>
      </c>
      <c r="B35" s="5" t="n">
        <v>-128846</v>
      </c>
      <c r="G35" s="5" t="n">
        <v>-128846</v>
      </c>
    </row>
    <row r="36">
      <c r="A36" s="4" t="inlineStr">
        <is>
          <t>Ending balance at Jun. 30, 2020</t>
        </is>
      </c>
      <c r="B36" s="6" t="n">
        <v>75913</v>
      </c>
      <c r="C36" s="6" t="n">
        <v>61</v>
      </c>
      <c r="D36" s="6" t="n">
        <v>2627</v>
      </c>
      <c r="E36" s="6" t="n">
        <v>848431</v>
      </c>
      <c r="G36" s="6" t="n">
        <v>-775206</v>
      </c>
    </row>
    <row r="37"/>
    <row r="38">
      <c r="A38" s="4" t="inlineStr">
        <is>
          <t>[1]</t>
        </is>
      </c>
      <c r="B38" s="4" t="inlineStr">
        <is>
          <t>Includes settlement of 2019 and 2018 bonuses that were accrued for in 2019 and 2018, respectively.</t>
        </is>
      </c>
    </row>
  </sheetData>
  <mergeCells count="3">
    <mergeCell ref="E1:F1"/>
    <mergeCell ref="A37:G37"/>
    <mergeCell ref="B38:G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Finance lease, renewal term</t>
        </is>
      </c>
      <c r="B4" s="4" t="inlineStr">
        <is>
          <t>40 years</t>
        </is>
      </c>
      <c r="D4" s="4" t="inlineStr">
        <is>
          <t>40 years</t>
        </is>
      </c>
    </row>
    <row r="5">
      <c r="A5" s="4" t="inlineStr">
        <is>
          <t>Finance lease, option to terminate, term</t>
        </is>
      </c>
      <c r="D5" s="4" t="inlineStr">
        <is>
          <t>5 years</t>
        </is>
      </c>
    </row>
    <row r="6">
      <c r="A6" s="4" t="inlineStr">
        <is>
          <t>Finance lease, weighted-average remaining lease term</t>
        </is>
      </c>
      <c r="B6" s="4" t="inlineStr">
        <is>
          <t>51 years</t>
        </is>
      </c>
      <c r="D6" s="4" t="inlineStr">
        <is>
          <t>51 years</t>
        </is>
      </c>
    </row>
    <row r="7">
      <c r="A7" s="4" t="inlineStr">
        <is>
          <t>Finance lease, weighted-average discount rate</t>
        </is>
      </c>
      <c r="B7" s="4" t="inlineStr">
        <is>
          <t>13.00%</t>
        </is>
      </c>
      <c r="D7" s="4" t="inlineStr">
        <is>
          <t>13.00%</t>
        </is>
      </c>
    </row>
    <row r="8">
      <c r="A8" s="4" t="inlineStr">
        <is>
          <t>Finance lease, right of use asset</t>
        </is>
      </c>
      <c r="B8" s="6" t="n">
        <v>20219</v>
      </c>
      <c r="D8" s="6" t="n">
        <v>20219</v>
      </c>
      <c r="F8" s="6" t="n">
        <v>13437</v>
      </c>
    </row>
    <row r="9">
      <c r="A9" s="4" t="inlineStr">
        <is>
          <t>Finance lease, liability</t>
        </is>
      </c>
      <c r="B9" s="5" t="n">
        <v>13511</v>
      </c>
      <c r="D9" s="5" t="n">
        <v>13511</v>
      </c>
    </row>
    <row r="10">
      <c r="A10" s="4" t="inlineStr">
        <is>
          <t>Finance lease costs</t>
        </is>
      </c>
      <c r="B10" s="5" t="n">
        <v>500</v>
      </c>
      <c r="D10" s="5" t="n">
        <v>800</v>
      </c>
    </row>
    <row r="11">
      <c r="A11" s="4" t="inlineStr">
        <is>
          <t>Payments of finance lease principal</t>
        </is>
      </c>
      <c r="B11" s="6" t="n">
        <v>1800</v>
      </c>
      <c r="D11" s="6" t="n">
        <v>1776</v>
      </c>
      <c r="E11" s="6" t="n">
        <v>0</v>
      </c>
    </row>
    <row r="12">
      <c r="A12" s="4" t="inlineStr">
        <is>
          <t>Operating lease, renewal term (up to)</t>
        </is>
      </c>
      <c r="B12" s="4" t="inlineStr">
        <is>
          <t>10 years</t>
        </is>
      </c>
      <c r="D12" s="4" t="inlineStr">
        <is>
          <t>10 years</t>
        </is>
      </c>
    </row>
    <row r="13">
      <c r="A13" s="4" t="inlineStr">
        <is>
          <t>Operating lease, weighted-average remaining lease term (in years)</t>
        </is>
      </c>
      <c r="B13" s="4" t="inlineStr">
        <is>
          <t>6 years</t>
        </is>
      </c>
      <c r="D13" s="4" t="inlineStr">
        <is>
          <t>6 years</t>
        </is>
      </c>
    </row>
    <row r="14">
      <c r="A14" s="4" t="inlineStr">
        <is>
          <t>Operating lease, weighted-average discount rate (as a percentage)</t>
        </is>
      </c>
      <c r="B14" s="4" t="inlineStr">
        <is>
          <t>8.00%</t>
        </is>
      </c>
      <c r="D14" s="4" t="inlineStr">
        <is>
          <t>8.00%</t>
        </is>
      </c>
    </row>
    <row r="15">
      <c r="A15" s="4" t="inlineStr">
        <is>
          <t>Operating leases, right of use asset</t>
        </is>
      </c>
      <c r="B15" s="6" t="n">
        <v>12687</v>
      </c>
      <c r="D15" s="6" t="n">
        <v>12687</v>
      </c>
      <c r="F15" s="6" t="n">
        <v>15832</v>
      </c>
    </row>
    <row r="16">
      <c r="A16" s="4" t="inlineStr">
        <is>
          <t>Operating lease, liability</t>
        </is>
      </c>
      <c r="B16" s="5" t="n">
        <v>14559</v>
      </c>
      <c r="D16" s="5" t="n">
        <v>14559</v>
      </c>
    </row>
    <row r="17">
      <c r="A17" s="4" t="inlineStr">
        <is>
          <t>Operating lease costs</t>
        </is>
      </c>
      <c r="B17" s="5" t="n">
        <v>700</v>
      </c>
      <c r="C17" s="6" t="n">
        <v>1400</v>
      </c>
      <c r="D17" s="5" t="n">
        <v>900</v>
      </c>
      <c r="E17" s="5" t="n">
        <v>1800</v>
      </c>
    </row>
    <row r="18">
      <c r="A18" s="4" t="inlineStr">
        <is>
          <t>Cash paid for amounts included in the measurement of lease liabilities</t>
        </is>
      </c>
      <c r="B18" s="5" t="n">
        <v>700</v>
      </c>
      <c r="C18" s="6" t="n">
        <v>1400</v>
      </c>
      <c r="D18" s="5" t="n">
        <v>800</v>
      </c>
      <c r="E18" s="6" t="n">
        <v>1400</v>
      </c>
    </row>
    <row r="19">
      <c r="A19" s="4" t="inlineStr">
        <is>
          <t>Accrued and other liabilities</t>
        </is>
      </c>
    </row>
    <row r="20">
      <c r="A20" s="3" t="inlineStr">
        <is>
          <t>Lessee, Lease, Description [Line Items]</t>
        </is>
      </c>
    </row>
    <row r="21">
      <c r="A21" s="4" t="inlineStr">
        <is>
          <t>Operating lease, liability</t>
        </is>
      </c>
      <c r="B21" s="5" t="n">
        <v>1900</v>
      </c>
      <c r="D21" s="5" t="n">
        <v>1900</v>
      </c>
    </row>
    <row r="22">
      <c r="A22" s="4" t="inlineStr">
        <is>
          <t>Other non-current liability</t>
        </is>
      </c>
    </row>
    <row r="23">
      <c r="A23" s="3" t="inlineStr">
        <is>
          <t>Lessee, Lease, Description [Line Items]</t>
        </is>
      </c>
    </row>
    <row r="24">
      <c r="A24" s="4" t="inlineStr">
        <is>
          <t>Finance lease, liability</t>
        </is>
      </c>
      <c r="B24" s="5" t="n">
        <v>13500</v>
      </c>
      <c r="D24" s="5" t="n">
        <v>13500</v>
      </c>
    </row>
    <row r="25">
      <c r="A25" s="4" t="inlineStr">
        <is>
          <t>Operating lease, liability</t>
        </is>
      </c>
      <c r="B25" s="6" t="n">
        <v>12700</v>
      </c>
      <c r="D25" s="6" t="n">
        <v>12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Jun. 30, 2020USD ($)</t>
        </is>
      </c>
    </row>
    <row r="2">
      <c r="A2" s="3" t="inlineStr">
        <is>
          <t>Operating</t>
        </is>
      </c>
    </row>
    <row r="3">
      <c r="A3" s="4" t="inlineStr">
        <is>
          <t>2020</t>
        </is>
      </c>
      <c r="B3" s="6" t="n">
        <v>1471</v>
      </c>
    </row>
    <row r="4">
      <c r="A4" s="4" t="inlineStr">
        <is>
          <t>2021</t>
        </is>
      </c>
      <c r="B4" s="5" t="n">
        <v>2969</v>
      </c>
    </row>
    <row r="5">
      <c r="A5" s="4" t="inlineStr">
        <is>
          <t>2022</t>
        </is>
      </c>
      <c r="B5" s="5" t="n">
        <v>3006</v>
      </c>
    </row>
    <row r="6">
      <c r="A6" s="4" t="inlineStr">
        <is>
          <t>2023</t>
        </is>
      </c>
      <c r="B6" s="5" t="n">
        <v>3044</v>
      </c>
    </row>
    <row r="7">
      <c r="A7" s="4" t="inlineStr">
        <is>
          <t>2024</t>
        </is>
      </c>
      <c r="B7" s="5" t="n">
        <v>3081</v>
      </c>
    </row>
    <row r="8">
      <c r="A8" s="4" t="inlineStr">
        <is>
          <t>After 2024</t>
        </is>
      </c>
      <c r="B8" s="5" t="n">
        <v>4980</v>
      </c>
    </row>
    <row r="9">
      <c r="A9" s="4" t="inlineStr">
        <is>
          <t>Total lease payments</t>
        </is>
      </c>
      <c r="B9" s="5" t="n">
        <v>18551</v>
      </c>
    </row>
    <row r="10">
      <c r="A10" s="4" t="inlineStr">
        <is>
          <t>Less: discount</t>
        </is>
      </c>
      <c r="B10" s="5" t="n">
        <v>3992</v>
      </c>
    </row>
    <row r="11">
      <c r="A11" s="4" t="inlineStr">
        <is>
          <t>Present value of lease liability</t>
        </is>
      </c>
      <c r="B11" s="5" t="n">
        <v>14559</v>
      </c>
    </row>
    <row r="12">
      <c r="A12" s="3" t="inlineStr">
        <is>
          <t>Finance</t>
        </is>
      </c>
    </row>
    <row r="13">
      <c r="A13" s="4" t="inlineStr">
        <is>
          <t>2020</t>
        </is>
      </c>
      <c r="B13" s="5" t="n">
        <v>913</v>
      </c>
    </row>
    <row r="14">
      <c r="A14" s="4" t="inlineStr">
        <is>
          <t>2021</t>
        </is>
      </c>
      <c r="B14" s="5" t="n">
        <v>1826</v>
      </c>
    </row>
    <row r="15">
      <c r="A15" s="4" t="inlineStr">
        <is>
          <t>2022</t>
        </is>
      </c>
      <c r="B15" s="5" t="n">
        <v>1826</v>
      </c>
    </row>
    <row r="16">
      <c r="A16" s="4" t="inlineStr">
        <is>
          <t>2023</t>
        </is>
      </c>
      <c r="B16" s="5" t="n">
        <v>1826</v>
      </c>
    </row>
    <row r="17">
      <c r="A17" s="4" t="inlineStr">
        <is>
          <t>2024</t>
        </is>
      </c>
      <c r="B17" s="5" t="n">
        <v>1826</v>
      </c>
    </row>
    <row r="18">
      <c r="A18" s="4" t="inlineStr">
        <is>
          <t>After 2024</t>
        </is>
      </c>
      <c r="B18" s="5" t="n">
        <v>84193</v>
      </c>
    </row>
    <row r="19">
      <c r="A19" s="4" t="inlineStr">
        <is>
          <t>Total lease payments</t>
        </is>
      </c>
      <c r="B19" s="5" t="n">
        <v>92410</v>
      </c>
    </row>
    <row r="20">
      <c r="A20" s="4" t="inlineStr">
        <is>
          <t>Less: discount</t>
        </is>
      </c>
      <c r="B20" s="5" t="n">
        <v>78899</v>
      </c>
    </row>
    <row r="21">
      <c r="A21" s="4" t="inlineStr">
        <is>
          <t>Present value of lease liability</t>
        </is>
      </c>
      <c r="B21" s="6" t="n">
        <v>13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Accounts receivable</t>
        </is>
      </c>
      <c r="B4" s="6" t="n">
        <v>2331</v>
      </c>
      <c r="C4" s="6" t="n">
        <v>-1847</v>
      </c>
    </row>
    <row r="5">
      <c r="A5" s="4" t="inlineStr">
        <is>
          <t>Prepaid expenses and other current assets</t>
        </is>
      </c>
      <c r="B5" s="5" t="n">
        <v>-396</v>
      </c>
      <c r="C5" s="5" t="n">
        <v>-137</v>
      </c>
    </row>
    <row r="6">
      <c r="A6" s="4" t="inlineStr">
        <is>
          <t>Accounts payable</t>
        </is>
      </c>
      <c r="B6" s="5" t="n">
        <v>4494</v>
      </c>
      <c r="C6" s="5" t="n">
        <v>-5249</v>
      </c>
    </row>
    <row r="7">
      <c r="A7" s="4" t="inlineStr">
        <is>
          <t>Accounts payable due to related parties (Note 7)</t>
        </is>
      </c>
      <c r="B7" s="5" t="n">
        <v>2300</v>
      </c>
      <c r="C7" s="5" t="n">
        <v>0</v>
      </c>
    </row>
    <row r="8">
      <c r="A8" s="4" t="inlineStr">
        <is>
          <t>Accrued liabilities</t>
        </is>
      </c>
      <c r="B8" s="5" t="n">
        <v>6375</v>
      </c>
      <c r="C8" s="5" t="n">
        <v>13867</v>
      </c>
    </row>
    <row r="9">
      <c r="A9" s="4" t="inlineStr">
        <is>
          <t>Other, net</t>
        </is>
      </c>
      <c r="B9" s="5" t="n">
        <v>-1617</v>
      </c>
      <c r="C9" s="5" t="n">
        <v>-770</v>
      </c>
    </row>
    <row r="10">
      <c r="A10" s="4" t="inlineStr">
        <is>
          <t>Net changes in working capital</t>
        </is>
      </c>
      <c r="B10" s="6" t="n">
        <v>13487</v>
      </c>
      <c r="C10" s="6" t="n">
        <v>58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Supplemental Cash Flow Information [Abstract]</t>
        </is>
      </c>
    </row>
    <row r="4">
      <c r="A4" s="4" t="inlineStr">
        <is>
          <t>Non-cash accruals of property, plant and equipment and other non-current assets</t>
        </is>
      </c>
      <c r="B4" s="6" t="n">
        <v>7955</v>
      </c>
      <c r="C4" s="6" t="n">
        <v>415</v>
      </c>
    </row>
    <row r="5">
      <c r="A5" s="4" t="inlineStr">
        <is>
          <t>Non-cash settlement of Final Payment Fee (Note 9)</t>
        </is>
      </c>
      <c r="B5" s="5" t="n">
        <v>8539</v>
      </c>
      <c r="C5" s="5" t="n">
        <v>0</v>
      </c>
    </row>
    <row r="6">
      <c r="A6" s="4" t="inlineStr">
        <is>
          <t>Non-cash settlement of withholding taxes associated with the 2018 bonus and vesting of certain awards, respectively</t>
        </is>
      </c>
      <c r="B6" s="5" t="n">
        <v>0</v>
      </c>
      <c r="C6" s="5" t="n">
        <v>6686</v>
      </c>
    </row>
    <row r="7">
      <c r="A7" s="4" t="inlineStr">
        <is>
          <t>Non-cash settlement of the 2019 and 2018 bonus, respectively</t>
        </is>
      </c>
      <c r="B7" s="5" t="n">
        <v>1086</v>
      </c>
      <c r="C7" s="5" t="n">
        <v>18396</v>
      </c>
    </row>
    <row r="8">
      <c r="A8" s="4" t="inlineStr">
        <is>
          <t>Noncash activities related to debt amendment</t>
        </is>
      </c>
      <c r="B8" s="5" t="n">
        <v>78500</v>
      </c>
    </row>
    <row r="9">
      <c r="A9" s="4" t="inlineStr">
        <is>
          <t>Noncash activities related to replacement warrant</t>
        </is>
      </c>
      <c r="B9" s="5" t="n">
        <v>2100</v>
      </c>
    </row>
    <row r="10">
      <c r="A10" s="4" t="inlineStr">
        <is>
          <t>Cash and cash equivalents</t>
        </is>
      </c>
      <c r="B10" s="5" t="n">
        <v>88314</v>
      </c>
      <c r="C10" s="5" t="n">
        <v>104005</v>
      </c>
      <c r="D10" s="6" t="n">
        <v>64615</v>
      </c>
    </row>
    <row r="11">
      <c r="A11" s="4" t="inlineStr">
        <is>
          <t>Non-current restricted cash</t>
        </is>
      </c>
      <c r="B11" s="5" t="n">
        <v>3467</v>
      </c>
      <c r="C11" s="5" t="n">
        <v>17968</v>
      </c>
      <c r="D11" s="5" t="n">
        <v>3867</v>
      </c>
    </row>
    <row r="12">
      <c r="A12" s="4" t="inlineStr">
        <is>
          <t>Total cash, cash equivalents and restricted cash shown in the statements of cash flows</t>
        </is>
      </c>
      <c r="B12" s="6" t="n">
        <v>91781</v>
      </c>
      <c r="C12" s="6" t="n">
        <v>121973</v>
      </c>
      <c r="D12" s="6" t="n">
        <v>68482</v>
      </c>
      <c r="E12" s="6" t="n">
        <v>1835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Jul. 24, 2020</t>
        </is>
      </c>
      <c r="C1" s="2" t="inlineStr">
        <is>
          <t>Feb. 11, 2020</t>
        </is>
      </c>
      <c r="D1" s="2" t="inlineStr">
        <is>
          <t>Aug. 05, 2020</t>
        </is>
      </c>
      <c r="E1" s="2" t="inlineStr">
        <is>
          <t>Jun. 30, 2020</t>
        </is>
      </c>
      <c r="F1" s="2" t="inlineStr">
        <is>
          <t>Jun. 30, 2019</t>
        </is>
      </c>
      <c r="G1" s="2" t="inlineStr">
        <is>
          <t>Jul. 31, 2020</t>
        </is>
      </c>
    </row>
    <row r="2">
      <c r="A2" s="3" t="inlineStr">
        <is>
          <t>Subsequent Event [Line Items]</t>
        </is>
      </c>
    </row>
    <row r="3">
      <c r="A3" s="4" t="inlineStr">
        <is>
          <t>Equity issuances cost</t>
        </is>
      </c>
      <c r="E3" s="6" t="n">
        <v>775</v>
      </c>
      <c r="F3" s="6" t="n">
        <v>0</v>
      </c>
    </row>
    <row r="4">
      <c r="A4" s="4" t="inlineStr">
        <is>
          <t>At-the-Market Program</t>
        </is>
      </c>
    </row>
    <row r="5">
      <c r="A5" s="3" t="inlineStr">
        <is>
          <t>Subsequent Event [Line Items]</t>
        </is>
      </c>
    </row>
    <row r="6">
      <c r="A6" s="4" t="inlineStr">
        <is>
          <t>Number of shares sold in transaction (in shares)</t>
        </is>
      </c>
      <c r="E6" s="5" t="n">
        <v>17512604</v>
      </c>
    </row>
    <row r="7">
      <c r="A7" s="4" t="inlineStr">
        <is>
          <t>Net proceeds from sale of stock</t>
        </is>
      </c>
      <c r="E7" s="6" t="n">
        <v>22900</v>
      </c>
    </row>
    <row r="8">
      <c r="A8" s="4" t="inlineStr">
        <is>
          <t>Sale of stock, remaining availability for sale amount</t>
        </is>
      </c>
      <c r="E8" s="6" t="n">
        <v>365700</v>
      </c>
    </row>
    <row r="9">
      <c r="A9" s="4" t="inlineStr">
        <is>
          <t>At-the-Market Program | Subsequent Event</t>
        </is>
      </c>
    </row>
    <row r="10">
      <c r="A10" s="3" t="inlineStr">
        <is>
          <t>Subsequent Event [Line Items]</t>
        </is>
      </c>
    </row>
    <row r="11">
      <c r="A11" s="4" t="inlineStr">
        <is>
          <t>Number of shares sold in transaction (in shares)</t>
        </is>
      </c>
      <c r="D11" s="5" t="n">
        <v>2045944</v>
      </c>
    </row>
    <row r="12">
      <c r="A12" s="4" t="inlineStr">
        <is>
          <t>Net proceeds from sale of stock</t>
        </is>
      </c>
      <c r="D12" s="6" t="n">
        <v>2100</v>
      </c>
    </row>
    <row r="13">
      <c r="A13" s="4" t="inlineStr">
        <is>
          <t>Equity issuances cost</t>
        </is>
      </c>
      <c r="D13" s="6" t="n">
        <v>100</v>
      </c>
    </row>
    <row r="14">
      <c r="A14" s="4" t="inlineStr">
        <is>
          <t>Sale of stock, remaining availability for sale amount</t>
        </is>
      </c>
      <c r="G14" s="6" t="n">
        <v>363500</v>
      </c>
    </row>
    <row r="15">
      <c r="A15" s="4" t="inlineStr">
        <is>
          <t>Equity Offering in July 2020 | Subsequent Event</t>
        </is>
      </c>
    </row>
    <row r="16">
      <c r="A16" s="3" t="inlineStr">
        <is>
          <t>Subsequent Event [Line Items]</t>
        </is>
      </c>
    </row>
    <row r="17">
      <c r="A17" s="4" t="inlineStr">
        <is>
          <t>Number of shares sold in transaction (in shares)</t>
        </is>
      </c>
      <c r="B17" s="5" t="n">
        <v>35000000</v>
      </c>
    </row>
    <row r="18">
      <c r="A18" s="4" t="inlineStr">
        <is>
          <t>Sale of stock, price per share (in dollars per share)</t>
        </is>
      </c>
      <c r="B18" s="6" t="n">
        <v>1</v>
      </c>
    </row>
    <row r="19">
      <c r="A19" s="4" t="inlineStr">
        <is>
          <t>Net proceeds from sale of stock</t>
        </is>
      </c>
      <c r="B19" s="6" t="n">
        <v>32500</v>
      </c>
    </row>
    <row r="20">
      <c r="A20" s="4" t="inlineStr">
        <is>
          <t>2020 Unsecured Note | Senior note | Subsequent Event</t>
        </is>
      </c>
    </row>
    <row r="21">
      <c r="A21" s="3" t="inlineStr">
        <is>
          <t>Subsequent Event [Line Items]</t>
        </is>
      </c>
    </row>
    <row r="22">
      <c r="A22" s="4" t="inlineStr">
        <is>
          <t>Cash sweep provisions, required principal payment</t>
        </is>
      </c>
      <c r="B22" s="6" t="n">
        <v>8000</v>
      </c>
    </row>
    <row r="23">
      <c r="A23" s="4" t="inlineStr">
        <is>
          <t>Common Stock</t>
        </is>
      </c>
    </row>
    <row r="24">
      <c r="A24" s="3" t="inlineStr">
        <is>
          <t>Subsequent Event [Line Items]</t>
        </is>
      </c>
    </row>
    <row r="25">
      <c r="A25" s="4" t="inlineStr">
        <is>
          <t>Number of shares sold in transaction (in shares)</t>
        </is>
      </c>
      <c r="C25" s="5" t="n">
        <v>2114591</v>
      </c>
    </row>
    <row r="26">
      <c r="A26" s="4" t="inlineStr">
        <is>
          <t>Sale of stock, price per share (in dollars per share)</t>
        </is>
      </c>
      <c r="C26" s="7" t="n">
        <v>6.36</v>
      </c>
    </row>
    <row r="27">
      <c r="A27" s="4" t="inlineStr">
        <is>
          <t>Net proceeds from sale of stock</t>
        </is>
      </c>
      <c r="C27" s="6" t="n">
        <v>1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9580</v>
      </c>
      <c r="C4" s="6" t="n">
        <v>-74619</v>
      </c>
    </row>
    <row r="5">
      <c r="A5" s="3" t="inlineStr">
        <is>
          <t>Adjustments to reconcile net loss to net cash used in operating activities:</t>
        </is>
      </c>
    </row>
    <row r="6">
      <c r="A6" s="4" t="inlineStr">
        <is>
          <t>Depreciation, depletion and amortization</t>
        </is>
      </c>
      <c r="B6" s="5" t="n">
        <v>10827</v>
      </c>
      <c r="C6" s="5" t="n">
        <v>6981</v>
      </c>
    </row>
    <row r="7">
      <c r="A7" s="4" t="inlineStr">
        <is>
          <t>Amortization of debt issuance costs, discounts and fees</t>
        </is>
      </c>
      <c r="B7" s="5" t="n">
        <v>10330</v>
      </c>
      <c r="C7" s="5" t="n">
        <v>2687</v>
      </c>
    </row>
    <row r="8">
      <c r="A8" s="4" t="inlineStr">
        <is>
          <t>Share-based compensation</t>
        </is>
      </c>
      <c r="B8" s="5" t="n">
        <v>1244</v>
      </c>
      <c r="C8" s="5" t="n">
        <v>2785</v>
      </c>
    </row>
    <row r="9">
      <c r="A9" s="4" t="inlineStr">
        <is>
          <t>Severance and reorganization charges</t>
        </is>
      </c>
      <c r="B9" s="5" t="n">
        <v>784</v>
      </c>
      <c r="C9" s="5" t="n">
        <v>0</v>
      </c>
    </row>
    <row r="10">
      <c r="A10" s="4" t="inlineStr">
        <is>
          <t>Share-based payments</t>
        </is>
      </c>
      <c r="B10" s="5" t="n">
        <v>224</v>
      </c>
      <c r="C10" s="5" t="n">
        <v>545</v>
      </c>
    </row>
    <row r="11">
      <c r="A11" s="4" t="inlineStr">
        <is>
          <t>Interest elected to be paid-in-kind</t>
        </is>
      </c>
      <c r="B11" s="5" t="n">
        <v>1338</v>
      </c>
      <c r="C11" s="5" t="n">
        <v>0</v>
      </c>
    </row>
    <row r="12">
      <c r="A12" s="4" t="inlineStr">
        <is>
          <t>Gain on financial instruments not designated as hedges</t>
        </is>
      </c>
      <c r="B12" s="5" t="n">
        <v>1696</v>
      </c>
      <c r="C12" s="5" t="n">
        <v>-3491</v>
      </c>
    </row>
    <row r="13">
      <c r="A13" s="4" t="inlineStr">
        <is>
          <t>Impairment charges</t>
        </is>
      </c>
      <c r="B13" s="5" t="n">
        <v>81065</v>
      </c>
      <c r="C13" s="5" t="n">
        <v>0</v>
      </c>
    </row>
    <row r="14">
      <c r="A14" s="4" t="inlineStr">
        <is>
          <t>Other</t>
        </is>
      </c>
      <c r="B14" s="5" t="n">
        <v>993</v>
      </c>
      <c r="C14" s="5" t="n">
        <v>-1826</v>
      </c>
    </row>
    <row r="15">
      <c r="A15" s="4" t="inlineStr">
        <is>
          <t>Net changes in working capital (Note 15)</t>
        </is>
      </c>
      <c r="B15" s="5" t="n">
        <v>13487</v>
      </c>
      <c r="C15" s="5" t="n">
        <v>5864</v>
      </c>
    </row>
    <row r="16">
      <c r="A16" s="4" t="inlineStr">
        <is>
          <t>Net cash used in operating activities</t>
        </is>
      </c>
      <c r="B16" s="5" t="n">
        <v>-47592</v>
      </c>
      <c r="C16" s="5" t="n">
        <v>-61074</v>
      </c>
    </row>
    <row r="17">
      <c r="A17" s="3" t="inlineStr">
        <is>
          <t>Cash flows from investing activities:</t>
        </is>
      </c>
    </row>
    <row r="18">
      <c r="A18" s="4" t="inlineStr">
        <is>
          <t>Development of natural gas properties</t>
        </is>
      </c>
      <c r="B18" s="5" t="n">
        <v>-386</v>
      </c>
      <c r="C18" s="5" t="n">
        <v>-31332</v>
      </c>
    </row>
    <row r="19">
      <c r="A19" s="4" t="inlineStr">
        <is>
          <t>Deferred engineering costs</t>
        </is>
      </c>
      <c r="B19" s="5" t="n">
        <v>0</v>
      </c>
      <c r="C19" s="5" t="n">
        <v>-17591</v>
      </c>
    </row>
    <row r="20">
      <c r="A20" s="4" t="inlineStr">
        <is>
          <t>Purchase of property, plant and equipment</t>
        </is>
      </c>
      <c r="B20" s="5" t="n">
        <v>0</v>
      </c>
      <c r="C20" s="5" t="n">
        <v>-2733</v>
      </c>
    </row>
    <row r="21">
      <c r="A21" s="4" t="inlineStr">
        <is>
          <t>Net cash used in investing activities</t>
        </is>
      </c>
      <c r="B21" s="5" t="n">
        <v>-386</v>
      </c>
      <c r="C21" s="5" t="n">
        <v>-51656</v>
      </c>
    </row>
    <row r="22">
      <c r="A22" s="3" t="inlineStr">
        <is>
          <t>Cash flows from financing activities:</t>
        </is>
      </c>
    </row>
    <row r="23">
      <c r="A23" s="4" t="inlineStr">
        <is>
          <t>Proceeds from common stock issuances</t>
        </is>
      </c>
      <c r="B23" s="5" t="n">
        <v>36815</v>
      </c>
      <c r="C23" s="5" t="n">
        <v>0</v>
      </c>
    </row>
    <row r="24">
      <c r="A24" s="4" t="inlineStr">
        <is>
          <t>Equity issuances cost</t>
        </is>
      </c>
      <c r="B24" s="5" t="n">
        <v>-775</v>
      </c>
      <c r="C24" s="5" t="n">
        <v>0</v>
      </c>
    </row>
    <row r="25">
      <c r="A25" s="4" t="inlineStr">
        <is>
          <t>Borrowing proceeds</t>
        </is>
      </c>
      <c r="B25" s="5" t="n">
        <v>50000</v>
      </c>
      <c r="C25" s="5" t="n">
        <v>60000</v>
      </c>
    </row>
    <row r="26">
      <c r="A26" s="4" t="inlineStr">
        <is>
          <t>Borrowing issuance costs</t>
        </is>
      </c>
      <c r="B26" s="5" t="n">
        <v>-2387</v>
      </c>
      <c r="C26" s="5" t="n">
        <v>-2200</v>
      </c>
    </row>
    <row r="27">
      <c r="A27" s="4" t="inlineStr">
        <is>
          <t>Borrowing principal repayments</t>
        </is>
      </c>
      <c r="B27" s="5" t="n">
        <v>10600</v>
      </c>
      <c r="C27" s="5" t="n">
        <v>0</v>
      </c>
    </row>
    <row r="28">
      <c r="A28" s="4" t="inlineStr">
        <is>
          <t>Tax payments for net share settlement of equity awards</t>
        </is>
      </c>
      <c r="B28" s="5" t="n">
        <v>0</v>
      </c>
      <c r="C28" s="5" t="n">
        <v>-6686</v>
      </c>
    </row>
    <row r="29">
      <c r="A29" s="4" t="inlineStr">
        <is>
          <t>Payments of finance lease principal</t>
        </is>
      </c>
      <c r="B29" s="5" t="n">
        <v>-1776</v>
      </c>
      <c r="C29" s="5" t="n">
        <v>0</v>
      </c>
    </row>
    <row r="30">
      <c r="A30" s="4" t="inlineStr">
        <is>
          <t>Net cash provided by financing activities</t>
        </is>
      </c>
      <c r="B30" s="5" t="n">
        <v>71277</v>
      </c>
      <c r="C30" s="5" t="n">
        <v>51114</v>
      </c>
    </row>
    <row r="31">
      <c r="A31" s="4" t="inlineStr">
        <is>
          <t>Net (decrease) increase in cash, cash equivalents and restricted cash</t>
        </is>
      </c>
      <c r="B31" s="5" t="n">
        <v>23299</v>
      </c>
      <c r="C31" s="5" t="n">
        <v>-61616</v>
      </c>
    </row>
    <row r="32">
      <c r="A32" s="4" t="inlineStr">
        <is>
          <t>Cash, cash equivalents and restricted cash, beginning of period</t>
        </is>
      </c>
      <c r="B32" s="5" t="n">
        <v>68482</v>
      </c>
      <c r="C32" s="5" t="n">
        <v>183589</v>
      </c>
    </row>
    <row r="33">
      <c r="A33" s="4" t="inlineStr">
        <is>
          <t>Cash, cash equivalents and restricted cash, end of period</t>
        </is>
      </c>
      <c r="B33" s="5" t="n">
        <v>91781</v>
      </c>
      <c r="C33" s="5" t="n">
        <v>121973</v>
      </c>
    </row>
    <row r="34">
      <c r="A34" s="3" t="inlineStr">
        <is>
          <t>Supplementary disclosure of cash flow information:</t>
        </is>
      </c>
    </row>
    <row r="35">
      <c r="A35" s="4" t="inlineStr">
        <is>
          <t>Interest paid</t>
        </is>
      </c>
      <c r="B35" s="6" t="n">
        <v>5397</v>
      </c>
      <c r="C35" s="6" t="n">
        <v>2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certain natural gas production assets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 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from operations, negative cash flows from operations, and have an accumulated deficit. We have not yet established an ongoing source of revenues or other sources of liquidity that are sufficient to cover our future operating costs as they become due during the twelve months following the issuance of the financial statements. We are planning to generate proceeds from various potential financing transactions, such as issuances of equity, including our at-the-market program, equity-linked and debt securities or similar transactions, and have determined that it is probable that such proceeds will satisfy our obligations and fund our working capital needs for at least twelve months following the issuance of the financial statements. However, there can be no assurance that we will be able to generate adequate proceeds to satisfy our obligations and accomplish our business objectives.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NOTE 2 — PREPAID EXPENSES AND OTHER CURRENT ASSETS The components of prepaid expenses and other current assets consist of the following (in thousands): June 30, 2020 December 31, 2019 Prepaid expenses $ 1,232 $ 1,234 Advances and deposits 7,122 364 Tradable equity securities — 5,069 Derivative asset (Note 6) 1,884 3,121 Other current assets 218 1,510 Total prepaid expenses and other current assets $ 10,456 $ 11,298 Advances and Deposits We advanced approximately $6.9 million to an unrelated third-party in connection with the purchase of an LNG cargo. See Note 10, Commitments and Contingencies , for further information regarding this purch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3 — PROPERTY, PLANT AND EQUIPMENT Property, plant and equipment is comprised of fixed assets, proved oil and natural gas properties and finance leases, as shown below (in thousands): June 30, 2020 December 31, 2019 Land $ 13,808 $ 13,808 Proved properties 61,382 142,494 Wells in progress — 57 Corporate and other 3,477 5,285 Total property, plant and equipment at cost 78,667 161,644 Accumulated DD&amp;A (32,400) (22,041) Right of use asset — finance leases (Note 14) 20,219 13,437 Total property, plant and equipment, net $ 66,486 $ 153,040 Land We own land in Louisiana for the purpose of constructing the Driftwood Project. Proved Properties Impairment The carrying values of our proved natural gas properties are reviewed for impairment when events or circumstances indicate that the remaining carrying value may not be recoverable. During the second quarter of 2020, there were indicators that the carrying values of certain of our properties may be impaired as a result of depressed natural gas prices. We determined that these adverse market conditions represented a triggering event to perform an impairment assessment of our proved natural gas properties. To determine whether impairment had occurred, we compared the estimated expected undiscounted future cash flows from our natural gas properties to the carrying values of those properties. The estimated future cash flows used in the recoverability test are based on proved and, if determined reasonable by management, risk-adjusted probable and possible reserves and assumptions generally consistent with those used by us for internal planning and budgeting purposes. These include, among other things, the intended use of the asset, anticipated production from reserves, future market prices for natural gas adjusted for basis differentials, and future operating costs. Proved properties that have carrying amounts in excess of estimated future undiscounted cash flows are written down to fair value. As of June 30, 2020, we recognized a total impairment charge of approximately $81.1 million primarily associated with our assets located in northern Louisiana. The impairment was recorded as a reduction to the assets’ carrying values to their estimated fair values of approximately $28.7 million. The estimated fair value of the impaired assets, as determined as of June 30, 2020, was based on significant inputs that are not observable in the market and, as such, are considered a Level 3 fair value measurement. Key assumptions included in the calculation of the fair value included values for the following: (i) reserves; (ii) future commodity prices and (iii) future operating and developmen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8:14Z</dcterms:created>
  <dcterms:modified xmlns:dcterms="http://purl.org/dc/terms/" xmlns:xsi="http://www.w3.org/2001/XMLSchema-instance" xsi:type="dcterms:W3CDTF">2020-08-05T16:08:14Z</dcterms:modified>
</cp:coreProperties>
</file>